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Comp" sheetId="5" r:id="rId5"/>
    <s:sheet name="Consolidated Statements of Cash" sheetId="6" r:id="rId6"/>
    <s:sheet name="Consolidated Statements of Cas7" sheetId="7" r:id="rId7"/>
    <s:sheet name="Consolidated Statements of Rede" sheetId="8" r:id="rId8"/>
    <s:sheet name="Consolidated Statements of Red9" sheetId="9" r:id="rId9"/>
    <s:sheet name="Nature of Business" sheetId="10" r:id="rId10"/>
    <s:sheet name="Summary of Significant Accounti" sheetId="11" r:id="rId11"/>
    <s:sheet name="Net Loss Per Share Attributable" sheetId="12" r:id="rId12"/>
    <s:sheet name="Revenue" sheetId="13" r:id="rId13"/>
    <s:sheet name="Short-Term Investments" sheetId="14" r:id="rId14"/>
    <s:sheet name="Fair Value Measurements" sheetId="15" r:id="rId15"/>
    <s:sheet name="Prepaid Expenses and Other Curr" sheetId="16" r:id="rId16"/>
    <s:sheet name="Restricted Cash" sheetId="17" r:id="rId17"/>
    <s:sheet name="Property and Equipment, Net" sheetId="18" r:id="rId18"/>
    <s:sheet name="Accrued Expenses and Other Long" sheetId="19" r:id="rId19"/>
    <s:sheet name="Long-Term Debt" sheetId="20" r:id="rId20"/>
    <s:sheet name="Redeemable Convertible Preferre" sheetId="21" r:id="rId21"/>
    <s:sheet name="Stockholders' Equity" sheetId="22" r:id="rId22"/>
    <s:sheet name="Income Taxes" sheetId="23" r:id="rId23"/>
    <s:sheet name="Commitments" sheetId="24" r:id="rId24"/>
    <s:sheet name="401(k) Plan" sheetId="25" r:id="rId25"/>
    <s:sheet name="Quarterly Financial Data (unaud" sheetId="26" r:id="rId26"/>
    <s:sheet name="Summary of Significant Accoun27" sheetId="27" r:id="rId27"/>
    <s:sheet name="Summary of Significant Accoun28" sheetId="28" r:id="rId28"/>
    <s:sheet name="Net Loss Per Share Attributab29" sheetId="29" r:id="rId29"/>
    <s:sheet name="Revenue (Tables)" sheetId="30" r:id="rId30"/>
    <s:sheet name="Short-Term Investments (Tables)" sheetId="31" r:id="rId31"/>
    <s:sheet name="Fair Value Measurements (Tables" sheetId="32" r:id="rId32"/>
    <s:sheet name="Prepaid Expenses and Other Cu33" sheetId="33" r:id="rId33"/>
    <s:sheet name="Property and Equipment, Net (Ta" sheetId="34" r:id="rId34"/>
    <s:sheet name="Accrued Expenses and Other Lo35" sheetId="35" r:id="rId35"/>
    <s:sheet name="Long-Term Debt (Tables)" sheetId="36" r:id="rId36"/>
    <s:sheet name="Stockholders' Equity (Tables)" sheetId="37" r:id="rId37"/>
    <s:sheet name="Income Taxes (Tables)" sheetId="38" r:id="rId38"/>
    <s:sheet name="Commitments (Tables)" sheetId="39" r:id="rId39"/>
    <s:sheet name="Quarterly Financial Data (una40" sheetId="40" r:id="rId40"/>
    <s:sheet name="Nature of Business - Additional" sheetId="41" r:id="rId41"/>
    <s:sheet name="Summary of Significant Accoun42" sheetId="42" r:id="rId42"/>
    <s:sheet name="Summary of Significant Accoun43" sheetId="43" r:id="rId43"/>
    <s:sheet name="Summary of Significant Accoun44" sheetId="44" r:id="rId44"/>
    <s:sheet name="Net Loss Per Share Attributab45" sheetId="45" r:id="rId45"/>
    <s:sheet name="Net Loss Per Share Attributab46" sheetId="46" r:id="rId46"/>
    <s:sheet name="Revenue - Summary of Company's " sheetId="47" r:id="rId47"/>
    <s:sheet name="Revenue - Additional Informatio" sheetId="48" r:id="rId48"/>
    <s:sheet name="Short-Term Investments - Summar" sheetId="49" r:id="rId49"/>
    <s:sheet name="Short-Term Investments - Additi" sheetId="50" r:id="rId50"/>
    <s:sheet name="Fair Value Measurements - Summa" sheetId="51" r:id="rId51"/>
    <s:sheet name="Fair Value Measurements - Addit" sheetId="52" r:id="rId52"/>
    <s:sheet name="Fair Value Measurements - Sum53" sheetId="53" r:id="rId53"/>
    <s:sheet name="Prepaid Expenses and Other Cu54" sheetId="54" r:id="rId54"/>
    <s:sheet name="Restricted Cash - Additional In" sheetId="55" r:id="rId55"/>
    <s:sheet name="Property and Equipment, Net - P" sheetId="56" r:id="rId56"/>
    <s:sheet name="Property and Equipment, Net - A" sheetId="57" r:id="rId57"/>
    <s:sheet name="Accrued Expenses and Other Lo58" sheetId="58" r:id="rId58"/>
    <s:sheet name="Accrued Expenses and Other Lo59" sheetId="59" r:id="rId59"/>
    <s:sheet name="Long-Term Debt - Additional Inf" sheetId="60" r:id="rId60"/>
    <s:sheet name="Long-Term Debt - Future Princip" sheetId="61" r:id="rId61"/>
    <s:sheet name="Redeemable Convertible Prefer62" sheetId="62" r:id="rId62"/>
    <s:sheet name="Stockholders' Equity - Addition" sheetId="63" r:id="rId63"/>
    <s:sheet name="Stockholders' Equity - Schedule" sheetId="64" r:id="rId64"/>
    <s:sheet name="Stockholders' Equity - Summary " sheetId="65" r:id="rId65"/>
    <s:sheet name="Stockholders' Equity - Assumpti" sheetId="66" r:id="rId66"/>
    <s:sheet name="Stockholders' Equity - Aggregat" sheetId="67" r:id="rId67"/>
    <s:sheet name="Stockholders' Equity - Schedu68" sheetId="68" r:id="rId68"/>
    <s:sheet name="Income Taxes - Additional Infor" sheetId="69" r:id="rId69"/>
    <s:sheet name="Income Taxes - Reconciliation B" sheetId="70" r:id="rId70"/>
    <s:sheet name="Income Taxes - Components of De" sheetId="71" r:id="rId71"/>
    <s:sheet name="Commitments - Additional Inform" sheetId="72" r:id="rId72"/>
    <s:sheet name="Commitments - Future Minimum Co" sheetId="73" r:id="rId73"/>
    <s:sheet name="401(k) Plan - Additional Inform" sheetId="74" r:id="rId74"/>
    <s:sheet name="Quarterly Financial Data (Una75" sheetId="75" r:id="rId75"/>
  </s:sheets>
  <s:definedNames/>
  <s:calcPr calcId="124519" calcMode="auto" fullCalcOnLoad="1"/>
</s:workbook>
</file>

<file path=xl/sharedStrings.xml><?xml version="1.0" encoding="utf-8"?>
<sst xmlns="http://schemas.openxmlformats.org/spreadsheetml/2006/main" uniqueCount="753">
  <si>
    <t>Document and Entity Information - USD ($)</t>
  </si>
  <si>
    <t>12 Months Ended</t>
  </si>
  <si>
    <t>Dec. 31, 2015</t>
  </si>
  <si>
    <t>Mar. 1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BIND</t>
  </si>
  <si>
    <t>Entity Registrant Name</t>
  </si>
  <si>
    <t>BIND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Short-term investments</t>
  </si>
  <si>
    <t>Amounts due under collaboration agreements</t>
  </si>
  <si>
    <t>Prepaid expenses and other current assets</t>
  </si>
  <si>
    <t>Total current assets</t>
  </si>
  <si>
    <t>Property and equipment, net</t>
  </si>
  <si>
    <t>Restricted cash and other assets</t>
  </si>
  <si>
    <t>Total</t>
  </si>
  <si>
    <t>Current liabilities:</t>
  </si>
  <si>
    <t>Current portion of long-term debt</t>
  </si>
  <si>
    <t>Accounts payable</t>
  </si>
  <si>
    <t>Accrued expenses</t>
  </si>
  <si>
    <t>Current portion of deferred revenue</t>
  </si>
  <si>
    <t>Total current liabilities</t>
  </si>
  <si>
    <t>Long-term liabilities:</t>
  </si>
  <si>
    <t>Long-term debt, less current</t>
  </si>
  <si>
    <t>Deferred revenue, less current</t>
  </si>
  <si>
    <t>Warrant liability</t>
  </si>
  <si>
    <t>Other long-term liabilities</t>
  </si>
  <si>
    <t>Total long-term liabilities</t>
  </si>
  <si>
    <t>Total liabilities</t>
  </si>
  <si>
    <t>Stockholders’ equity:</t>
  </si>
  <si>
    <t>Preferred stock, $0.0001 par value—10,000,000 shares authorized, no shares issued and outstanding at December 31, 2015 and December 31, 2014</t>
  </si>
  <si>
    <t xml:space="preserve"> </t>
  </si>
  <si>
    <t>Common stock, $0.0001 par value—200,000,000 shares authorized, 20,882,339 shares issued and outstanding at December 31, 2015, 16,548,681 shares issued and outstanding at December 31, 2014</t>
  </si>
  <si>
    <t>Additional paid in capital</t>
  </si>
  <si>
    <t>Accumulated deficit</t>
  </si>
  <si>
    <t>Accumulated other comprehensive loss</t>
  </si>
  <si>
    <t>Total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 $ in Thousands</t>
  </si>
  <si>
    <t>Dec. 31, 2013</t>
  </si>
  <si>
    <t>Income Statement [Abstract]</t>
  </si>
  <si>
    <t>Revenue</t>
  </si>
  <si>
    <t>Operating expenses:</t>
  </si>
  <si>
    <t>Research and development</t>
  </si>
  <si>
    <t>General and administrative</t>
  </si>
  <si>
    <t>Total operating expenses</t>
  </si>
  <si>
    <t>Loss from operations</t>
  </si>
  <si>
    <t>Other income (expense)</t>
  </si>
  <si>
    <t>Change in fair value of warrant liability</t>
  </si>
  <si>
    <t>Impairment of restricted cash</t>
  </si>
  <si>
    <t>Interest expense</t>
  </si>
  <si>
    <t>Other income (expense), net</t>
  </si>
  <si>
    <t>Total other income (expense)</t>
  </si>
  <si>
    <t>Net loss</t>
  </si>
  <si>
    <t>Accretion of redeemable convertible preferred stock</t>
  </si>
  <si>
    <t>Net loss attributable to common stockholders</t>
  </si>
  <si>
    <t>Net loss per share attributable to common stockholders, Basic and diluted</t>
  </si>
  <si>
    <t>Weighted average common shares outstanding:</t>
  </si>
  <si>
    <t>Basic and diluted</t>
  </si>
  <si>
    <t>Consolidated Statements of Comprehensive Loss - USD ($) $ in Thousands</t>
  </si>
  <si>
    <t>Statement Of Income And Comprehensive Income [Abstract]</t>
  </si>
  <si>
    <t>Other comprehensive loss:</t>
  </si>
  <si>
    <t>Foreign currency translation adjustments</t>
  </si>
  <si>
    <t>Unrealized losses on investments</t>
  </si>
  <si>
    <t>Comprehensive loss</t>
  </si>
  <si>
    <t>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debt discount</t>
  </si>
  <si>
    <t>Expense related to issuance costs allocated to warrants measured at fair value</t>
  </si>
  <si>
    <t>Other non-cash operating activities, net</t>
  </si>
  <si>
    <t>Increase (decrease) in cash and cash equivalents from:</t>
  </si>
  <si>
    <t>Accounts payable, accrued expenses and other long term liabilities</t>
  </si>
  <si>
    <t>Deferred revenue</t>
  </si>
  <si>
    <t>Net cash used in operating activities</t>
  </si>
  <si>
    <t>Cash flows from investing activities:</t>
  </si>
  <si>
    <t>Purchases of property and equipment</t>
  </si>
  <si>
    <t>Proceeds from repayment of stockholder loans</t>
  </si>
  <si>
    <t>Proceeds from sales of short-term investments</t>
  </si>
  <si>
    <t>Proceeds from maturities of short-term investments</t>
  </si>
  <si>
    <t>Purchases of short-term investments</t>
  </si>
  <si>
    <t>Other investing activities, net</t>
  </si>
  <si>
    <t>Net cash provided by (used in) investing activities</t>
  </si>
  <si>
    <t>Cash flows from financing activities:</t>
  </si>
  <si>
    <t>Proceeds from underwritten public offering, net of underwriting discounts, commissions and offering expenses of $1,691</t>
  </si>
  <si>
    <t>Proceeds from at-the-market sales agreement</t>
  </si>
  <si>
    <t>Proceeds from initial public offering, net of commissions and offering costs</t>
  </si>
  <si>
    <t>Proceeds from exercise of common stock options</t>
  </si>
  <si>
    <t>Payments under capital lease</t>
  </si>
  <si>
    <t>Borrowings under credit facility</t>
  </si>
  <si>
    <t>Repayments of credit facility</t>
  </si>
  <si>
    <t>Net cash provided by (used in) financing activities</t>
  </si>
  <si>
    <t>Effect of exchange rate on cash</t>
  </si>
  <si>
    <t>Increase (decrease) in cash and cash equivalents</t>
  </si>
  <si>
    <t>Cash and cash equivalents—Beginning of year</t>
  </si>
  <si>
    <t>Cash and cash equivalents—End of period</t>
  </si>
  <si>
    <t>Noncash financing activities:</t>
  </si>
  <si>
    <t>Fair value of warrants allocated to debt discount</t>
  </si>
  <si>
    <t>Fair value of warrants allocated to warrant liability</t>
  </si>
  <si>
    <t>Supplementary cash flow information—Interest paid</t>
  </si>
  <si>
    <t>Series D Redeemable Convertible Preferred Stock [Member]</t>
  </si>
  <si>
    <t>Proceeds from issuance of Series D and BRN redeemable convertible preferred stock-net</t>
  </si>
  <si>
    <t>Series BRN Preferred Stock [Member]</t>
  </si>
  <si>
    <t>Consolidated Statements of Cash Flows (Parenthetical) $ in Thousands</t>
  </si>
  <si>
    <t>Dec. 31, 2015USD ($)</t>
  </si>
  <si>
    <t>Statement Of Cash Flows [Abstract]</t>
  </si>
  <si>
    <t>Underwriting discounts, commissions and offering expenses, net</t>
  </si>
  <si>
    <t>Consolidated Statements of Redeemable Convertible Preferred Stock and Stockholders' Equity (Deficit) - USD ($) $ in Thousands</t>
  </si>
  <si>
    <t>Initial Public Offering [Member]</t>
  </si>
  <si>
    <t>Underwritten Public Offering [Member]</t>
  </si>
  <si>
    <t>At-the-Market Facility [Member]</t>
  </si>
  <si>
    <t>Redeemable Convertible Preferred Stock [Member]</t>
  </si>
  <si>
    <t>Redeemable Convertible Preferred Stock [Member]Series D Redeemable Convertible Preferred Stock [Member]</t>
  </si>
  <si>
    <t>Redeemable Convertible Preferred Stock [Member]Series BRN Preferred Stock [Member]</t>
  </si>
  <si>
    <t>Common Stock, $0.0001 Par Value [Member]</t>
  </si>
  <si>
    <t>Common Stock, $0.0001 Par Value [Member]Initial Public Offering [Member]</t>
  </si>
  <si>
    <t>Common Stock, $0.0001 Par Value [Member]Underwritten Public Offering [Member]</t>
  </si>
  <si>
    <t>Common Stock, $0.0001 Par Value [Member]At-the-Market Facility [Member]</t>
  </si>
  <si>
    <t>Loans Due from Stockholders [Member]</t>
  </si>
  <si>
    <t>Additional Paid-In Capital [Member]</t>
  </si>
  <si>
    <t>Additional Paid-In Capital [Member]Initial Public Offering [Member]</t>
  </si>
  <si>
    <t>Additional Paid-In Capital [Member]Underwritten Public Offering [Member]</t>
  </si>
  <si>
    <t>Additional Paid-In Capital [Member]At-the-Market Facility [Member]</t>
  </si>
  <si>
    <t>Total Accumulated Deficit [Member]</t>
  </si>
  <si>
    <t>Accumulated Other Comprehensive Loss [Member]</t>
  </si>
  <si>
    <t>Beginning balance at Dec. 31, 2012</t>
  </si>
  <si>
    <t>Beginning balance, Shares at Dec. 31, 2012</t>
  </si>
  <si>
    <t>Vesting of common stock</t>
  </si>
  <si>
    <t>Issuance of redeemable convertible preferred stock-net of issuance costs</t>
  </si>
  <si>
    <t>Issuance of redeemable convertible preferred stock-net of issuance costs, Shares</t>
  </si>
  <si>
    <t>Accrued interest on stockholder note</t>
  </si>
  <si>
    <t>Payments of stockholder notes</t>
  </si>
  <si>
    <t>Accretion of issuance costs to redemption value</t>
  </si>
  <si>
    <t>Accrued dividends on redeemable convertible preferred stock</t>
  </si>
  <si>
    <t>Preferred shares converted to common stock</t>
  </si>
  <si>
    <t>Preferred shares converted to common stock, Shares</t>
  </si>
  <si>
    <t>Reclassification of warrants to purchase shares of redeemable convertible preferred stock into a warrant to purchase common stock</t>
  </si>
  <si>
    <t>Issuance of Common Stock</t>
  </si>
  <si>
    <t>Issuance of Common Stock, Shares</t>
  </si>
  <si>
    <t>Exercise of stock options</t>
  </si>
  <si>
    <t>Exercise of stock options, Shares</t>
  </si>
  <si>
    <t>Other comprehensive income (loss)</t>
  </si>
  <si>
    <t>Ending balance at Dec. 31, 2013</t>
  </si>
  <si>
    <t>Ending balance, Shares at Dec. 31, 2013</t>
  </si>
  <si>
    <t>Ending balance at Dec. 31, 2014</t>
  </si>
  <si>
    <t>Ending balance, Shares at Dec. 31, 2014</t>
  </si>
  <si>
    <t>Warrants issued in connection with Hercules debt amendment</t>
  </si>
  <si>
    <t>Ending balance at Dec. 31, 2015</t>
  </si>
  <si>
    <t>Ending balance, Shares at Dec. 31, 2015</t>
  </si>
  <si>
    <t>Stock-based compensation, Shares</t>
  </si>
  <si>
    <t>Consolidated Statements of Redeemable Convertible Preferred Stock and Stockholders' Equity (Deficit) (Parenthetical) $ in Thousands</t>
  </si>
  <si>
    <t>Dec. 31, 2013USD ($)</t>
  </si>
  <si>
    <t>Initial Public Offering [Member] | Common Stock, $0.0001 Par Value [Member]</t>
  </si>
  <si>
    <t>Issuance costs</t>
  </si>
  <si>
    <t>Underwritten Public Offering [Member] | Common Stock, $0.0001 Par Value [Member]</t>
  </si>
  <si>
    <t>Series D Redeemable Convertible Preferred Stock [Member] | Redeemable Convertible Preferred Stock [Member]</t>
  </si>
  <si>
    <t>Nature of Business</t>
  </si>
  <si>
    <t>Organization Consolidation And Presentation Of Financial Statements [Abstract]</t>
  </si>
  <si>
    <t xml:space="preserve">1. NATURE OF BUSINESS BIND Therapeutics, Inc. is a clinical-stage nanomedicine platform company developing ACCURINS ® ® ® ® Liquidity — We have generated an accumulated deficit of $173.9 million since inception and will require substantial additional capital to fund operations. Our future success is dependent on our ability to develop our product candidates and ultimately upon our ability to attain profitable operations. We are subject to a number of risks similar to other early-stage life science companies, including, but not limited to, successful discovery and development of our drug candidates; our need for additional funding, which may not be available; and risks relating to our credit facility (the “New Term Loan”) with Hercules Technology III, L.P. (“Hercules”) as lender . As of December 31, 2015, we had cash, cash equivalents and short-term investments of $36.9 million. We expect that our cash, cash equivalents and short-term investments will fund our operating expense and capital expenditure requirements into the fourth quarter of 2016. This expectation is based on our current operating plans and R&amp;D funding that we expect to receive under our existing collaborations but excludes any potential milestone payments under our collaboration agreements. This expectation also assumes that the scheduled payments to Hercules under our credit facility are not accelerated. Under the terms of our credit facility, Hercules could accelerate our payment obligations upon the occurrence of a circumstance that would reasonably be expected to have a material adverse effect, as defined in the credit agreement, or another event of default. If our principal obligations under such credit facility (which totaled approximately $15.0 million as of December 31, 2015) are accelerated, we would need to secure additional financing to fund our operating expense and capital expenditure requirements as early as the middle of April 2016. In the event we are unable to secure the necessary financing, we may need to cease operations or file for bankruptcy protection. By April 2016, we expect to report combined clinical data for BIND-014 in the following indications: i) non-small cell lung cancer (NSCLC) with squamous histology; ii) advanced cervical cancer; and iii) head and neck cancer. We have been pursuing and we intend to continue to pursue a potential collaboration for BIND-014. Continue clinical development of BIND-014 for any indication is contingent upon positive clinical data. Even if we obtain positive clinical data, we may need to curtail or terminate the development of BIND-014 if we are unable to obtain additional financing. We expect that any decision to curtail or terminate the development of BIND-014, whether based on the lack of positive data or due to a lack of sufficient financing, would impact our future operating expense and capital expenditure requirements. We have entered into collaborations with other biopharmaceutical companies to develop ACCURINS ® Market conditions, including a historically low price for our common stock, will likely limit our ability to raise additional capital on acceptable terms, or at all, and the terms of any public or private offerings of stock likely would be significantly dilutive to existing stockholders. If we are unable to obtain additional funding on a timely basis, we may be required to curtail or terminate the development of BIND-014, activities under our collaboration agreements and other development programs, or to scale back, suspend or terminate our business operations. The foregoing matters give rise to substantial doubt about our ability to continue as a going concern. The accompanying financial statements do not include any adjustments that might result from the outcome of this uncertainty. </t>
  </si>
  <si>
    <t>Summary of Significant Accounting Policies</t>
  </si>
  <si>
    <t>Accounting Policies [Abstract]</t>
  </si>
  <si>
    <t xml:space="preserve">2. SUMMARY OF SIGNIFICANT ACCOUNTING POLICIES Principles of Consolidation —The consolidated financial statements include our accounts and our wholly-owned subsidiaries, BIND (RUS), LLC, a Russian limited liability corporation, and BIND Biosciences Security Corporation, a Massachusetts securities corporation. All intercompany accounts and transactions have been eliminated. Use of Estimates —The preparation of consolidated financial statements in conformity with accounting principles generally accepted in the United States of America requires us to make estimates and assumptions that affect the reported amounts of assets, liabilities (including clinical trial accruals), and the disclosure of contingent assets and liabilities at the date of the consolidated financial statements and the reported amounts of revenues and expenses during the reporting period. We base estimates and assumptions on historical experience when available and on various factors that we believe to be reasonable under the circumstances. We evaluate our estimates and assumptions on an ongoing basis. Our actual results may differ from these estimates under different assumptions or conditions. Foreign Currency Translation —The functional currency of our Russian subsidiary is the Russian ruble (RUB). All assets and liabilities of our Russian subsidiary are translated at year-end exchange rates and revenues and expenses are translated at average exchange rates for the year. Translation adjustments are reflected in the accumulated other comprehensive loss component of stockholders’ equity. At December 31, 2015, we maintained $1.0 million of cash, $0.9 million of which was denominated in U.S. dollars, in Russian banks. At December 31, 2014, we maintained $2.2 million of cash, $2.1 million of which was denominated in U.S. dollars, and $1.0 million of restricted cash in Russian banks. Accordingly, the amounts denominated in U.S. dollars are subject to transaction gains and losses, which are reported in the accompanying Consolidated Statement of Operations. Cash and Cash Equivalents —Cash and cash equivalents are stated at fair value and include short-term, highly liquid investments with remaining maturities of 90 days or less at the date of purchase. Cash equivalents consist of money market funds recorded at fair value and certificates of deposit and US government agency notes recorded at amortized cost. Short-term and Long-term Investments — Short-term and long-term investments represent holdings of available-for-sale marketable securities in accordance with our investment policy and cash management strategy. Short-term investments mature within 12 months from the balance sheet date, and long-term investments represent investments with maturity dates greater than one year from the balance sheet date. At the time that the maturity dates of these investments become one year or less, the securities are reclassified as short-term investments. Our investments in marketable securities are recorded at fair value, with any unrealized gains and losses, net of taxes, reported as a component of stockholders’ equity until realized or until a determination is made that an other-than-temporary decline in market value has occurred. The cost of marketable securities sold is determined based on the specific identification method and any realized gains or losses on the sale of investments are reflected as a component of interest expense, net. Restricted Cash —Restricted cash represents cash deposits held in connection with obligations under facility leases. The restricted cash in 2014 related to performance collateral under our grant from the Ministry of Industry and Trade of the Russian Federation was impaired as of December 31, 2015 (see Note 8, “Restricted Cash”). Concentration of Credit Risk —Financial instruments that subject us to significant concentrations of credit risk consist primarily of cash. Substantially all of our cash is held at financial institutions that management believes to be of high-credit quality. Deposits with these financial institutions may exceed the amount of insurance provided on such deposits; however, these deposits may be redeemed upon demand and, therefore, bear minimal risk. As of December 31, 2015, one customer accounted for 92% of our amounts due under collaboration agreements. As of December 31, 2014, two customers accounted for 55% and 41% of our amounts due under collaboration agreements. During the year ended December 31, 2015, we had two customers representing 76% and 14% of total revenue. During the year ended December 31, 2014, we had two customers representing 68% and 13% of total revenue. During the year ended December 31, 2013, we had three customers representing 38%, 25% and 23% of total revenue. Property and Equipment —Property and equipment are recorded at cost. Costs associated with maintenance and repairs are expensed as incurred. Depreciation and amortization are provided using the straight-line method over the estimated useful lives:
Asset Category
Useful Lives
Equipment
3–7 years
Furniture and fixtures
3–7 years
Leasehold improvements
3–10 years or the remaining term of respective lease, if shorter Impairment of Long-Lived Assets —Long-lived assets to be held and used are reviewed for impairment whenever events or changes in circumstances indicate that the carrying amount of the asset may not be recoverable. When such events occur, we compare the carrying amounts of the assets to their undiscounted expected future cash flows. If the undiscounted cash flows are insufficient to recover the carrying value, an impairment loss is recorded for the difference between the carrying value and fair value of the asset. To date, no such impairment has occurred. Fair Value of Warrant Liability —Warrants issued in connection with our February 2015 underwritten public offering are being recorded at fair value on our Consolidated Balance Sheets as a liability and changes in fair value are included in change in fair value of warrant liability on our Consolidated Statements of Operations. Fair value of the warrants was determined using the Monte Carlo valuation model. Certain estimates and judgments were used including future funding and associated probabilities, and volatility, amongst others. 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Our chief operating decision maker is the Chief Executive Officer. Our chief operating decision maker reviews consolidated operating results to make decisions about allocating resources and assessing performance for the entire company. We view our operations and manage our business as one operating segment; however, we operate in two geographic regions: United States (Cambridge, MA) and Russia (Moscow). Information about our operations in different geographic regions is presented in the tables below (in thousands):
Year Ended December 31,
2015
2014
2013
Revenues:
United States
$
14,271
$
9,703
$
9,955
Russia
1,130
723
946
Total Revenues
$
15,401
$
10,426
$
10,901
As of December 31,
2015
2014
Long-Lived Assets:
United States
$
9,073
$
5,759
Russia
691
808
Total Long-Lived Assets
$
9,764
$
6,567
Revenue Recognition — Collaborative Research and Development and Multiple-Deliverable Arrangements We have entered into collaborative arrangements with strategic partners for the development and commercialization of product candidates utilizing our technologies. The terms of these agreements have typically included multiple deliverables by us (for example, license rights, research and development services and manufacturing of clinical materials) in exchange for consideration to us of some combination of non-refundable license fees, research and development funding, payments based upon achievement of clinical development or other milestones and royalties in the form of a designated percentage of product sales or profits. 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and the appropriate revenue recognition principles are applied to each unit. When we determine that an arrangement should be accounted for as a single unit of accounting, we must determine the period over which the performance obligations will be performed, and revenue will be recognized over the performance period. Milestone Payments We recognize a milestone payment as revenue in the period in which the milestone is achieved only if the applicable event achieved meets the definition of a milestone and the milestone is determined to be substantive. A milestone is considered substantive when it meets all of the following criteria: (1) the milestone is commensurate with either the entity’s performance to achieve the milestone or the enhancement of the value of the delivered item(s) as a result of a specific outcome resulting from the entity’s performance to achieve the milestone; (2) the milestone relates solely to past performance; and (3) the payment is reasonable relative to all of the deliverables and payment terms within the arrangement. Payments for achieving milestones which are not considered substantive are treated as additional arrangement consideration and are recognized over a period which the performance obligations will be performed. Royalty Revenues and Sales-Based Milestones Under certain of our agreements, we may be entitled to royalty revenues and/or milestone payments based on net sales. We will recognize royalty revenues and sales-based milestone payments in the period that sales are reported to us, assuming all other revenue recognition criteria are met. Grant Revenue Revenues from government grants are recognized in the period we perform the service. Deferred Revenue Amounts received prior to satisfying the above revenue recognition criteria are recorded as deferred revenue in the accompanying Consolidated Balance Sheets. Amounts not expected to be recognized within one year following the balance sheet date are classified as non-current deferred revenue. 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clinical trial and related clinical manufacturing expenses, fees paid to clinical research organizations and investigator sites, payments to universities under our license agreements and other outside expenses. Research and development costs are expensed as incurred. Research and development costs that are paid in advance of performance are capitalized as a prepaid expense until incurred. Stock-Based Compensation —We account for all share-based payment awards granted to employees and nonemployees using a fair value method. Our share-based payments include stock options and grants of common stock, including common stock subject to vesting. The measurement date for employee awards is the date of grant, and share-based compensation costs are recognized as expense over the employees’ requisite service period, which is the vesting period, on a straight-line basis. We issued performance based grants where the vesting of the grant is tied to certain milestone performance and in these cases, the compensation is recognized as expense when achievement of the milestone is probable. The measurement date for nonemployee awards is the date the services are completed, resulting in periodic adjustments to stock-based compensation during the vesting period for changes in the fair value of the awards. Stock-based compensation costs for nonemployees are recognized as expense over the vesting period on a straight-line basis. Net Loss Per Share Attributable to Common Stockholders —Basic net loss attributable to common stockholders per share is computed by dividing the net loss attributable to common stockholders by the weighted-average number of common shares outstanding for the period. Diluted net loss attributable to common stockholders per share is computed by dividing the net loss attributable to common stockholders by the weighted-average number of common shares and dilutive common stock equivalents outstanding for the period, determined using the treasury-stock method and the as-if-converted method, for convertible securities, if inclusion of these is dilutive. Income Taxes —Deferred tax assets and liabilities are recognized for the expected future tax consequences of events that have been included in our consolidated financial statements and tax returns. Deferred tax assets and liabilities are determined based upon the differences between the consolidated financial statement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We assessed our income tax positions and recorded tax benefits based upon management’s evaluation of the facts, circumstances, and information available at the reporting date. For those tax positions where it is more likely than not that a tax benefit will be sustained, we record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We classify interest and penalties associated with material uncertain tax positions as a component of income tax expense. As of December 31, 2015, we have not identified any material uncertain tax positions. Guarantees and Indemnifications —As permitted under Delaware law, we indemnify our officers, directors, and employees for certain events or occurrences while the officer or director is, or was, serving at our request in such capacity. The term of the indemnification is for the officer’s or director’s lifetime. We lease laboratory and office space in Cambridge, Massachusetts, under a noncancelable operating lease. We have standard indemnification arrangements under these leases that require us to indemnify the landlord against any liability for injury, loss, accident, or damage from any claims, actions, proceedings, or costs resulting from certain acts, breaches, violations, or nonperformance under our lease. Through December 31, 2015, we had not experienced any losses related to these indemnification obligations and no material claims were outstanding. We do not expect significant claims related to these indemnification obligations, and consequently, concluded that the fair value of these obligations is negligible, and no related reserves were established. Recent Accounting Pronouncements —In November 2015, the Financial Accounting Standards Board (“FASB”) issued ASU No. 2015-17, Income Taxes (Topic 740): Balance Sheet Classification of Deferred Taxes (“ASU 2015-17) . The new standard requires that deferred tax assets and liabilities be classified as noncurrent in a classified statement of financial position. ASU 2015-17 is effective for us on January 1, 2017. We are currently assessing the potential impact of the adoption of ASU 2015-17 on our consolidated financial statements. On April 7, 2015, the FASB issued Accounting Standard Update 2015-03, Simplifying the Presentation of Debt Issuance Costs On August 27, 2014, the FASB issued ASU 2014-15, Disclosure of Uncertainties about an Entity’s Ability to Continue as a Going Concern On May 28, 2014, the FASB issued ASU 2014-09, Revenue from Contracts with Customers On February 25, 2016, the FASB issued new guidance on the accounting for leases. The provisions of this guidance are effective for annual periods beginning after December 31, 2018, and for interim periods therein. The Company has not yet assessed the impact of this new standard on its financial statements. </t>
  </si>
  <si>
    <t>Net Loss Per Share Attributable to Common Stockholders</t>
  </si>
  <si>
    <t>Earnings Per Share [Abstract]</t>
  </si>
  <si>
    <t>3. NET LOSS PER SHARE ATTRIBUTABLE TO COMMON STOCKHOLDERS The following table summarizes the computation of basic and diluted net loss per share attributable to our common stockholders (in thousands, except share and per share data):
Year Ended December 31,
2015
2014
2013
Net loss
$
(36,579
)
$
(32,537
)
$
(27,663
)
Accretion of preferred stock issuance costs to redemption value
—
—
(308
)
Accrued dividends on redeemable convertible preferred stock
—
—
(3,396
)
Net loss attributable to common stockholders—basic and diluted
$
(36,579
)
$
(32,537
)
$
(31,367
)
Weighted-average number of common shares—basic and diluted
20,224,292
16,495,648
6,049,385
Net loss per share attributable to common stockholders—basic and diluted
$
(1.81
)
$
(1.97
)
$
(5.19
) Because we have reported a net loss for all periods presented, diluted net loss per common share is the same as basic net loss per common share. The following potentially dilutive securities outstanding, prior to the use of the treasury stock method or as-if-converted method, have been excluded from the computation of diluted weighted-average shares outstanding, because such securities had an antidilutive impact due to the losses reported:
As of December 31,
2015
2014
2013
Options to purchase common stock
3,245,780
2,769,307
2,212,298
Warrants to purchase common stock
2,399,117
74,412
74,412
Unvested common stock
—
—
27,866</t>
  </si>
  <si>
    <t>Revenue Recognition [Abstract]</t>
  </si>
  <si>
    <t>4. REVENUE Our revenue for the periods presented consists of the following (in thousands):
Year Ended December 31,
2015
2014
2013
Government grants
$
1,130
$
723
$
946
Research and development agreements
14,271
9,703
9,955
Total
$
15,401
$
10,426
$
10,901
Government Grants —Government grants consist primarily of a research grant from the Ministry for Industry and Trade of the Russian Federation (the “MPT Grant”) that was awarded in October 2012 in the amount of RUB 147.9 million ($4.9 million). Revenue recognized for this contract for the years ended December 31, 2015, 2014 and 2013, was $1.1 million, $0.7 million and $0.9 million, respectively. We completed our performance obligations and recognized all remaining revenue under the MPT grant during the year ended December 31, 2015. Research and Development and Collaboration Agreements —Revenue recognized for research and development agreements related principally to our 2013 agreements with AstraZeneca AB, Pfizer Inc., and Amgen, Inc. and our 2014 agreement with F. Hoffmann-La Roche Ltd. Under these agreements, we perform research, development and manufacturing of ACCURINS ® AstraZeneca AB —In April 2013, we entered into a license agreement with AstraZeneca. Under the agreement, we granted to AstraZeneca a worldwide license to research, develop, manufacture and commercialize ACCURINS ® Under the agreement, we received an upfront payment of $4.0 million in 2013. We achieved a $1.0 million development milestone in March 2015. In November 2015, we earned a $4.0 million clinical milestone for dosing of the first patient in AstraZeneca’s ACCURIN AZD2811 Phase 1 trial, which was recorded as revenue during the year ended December 31, 2015. We have the potential to receive additional milestone payments totaling up to $60 million upon achievement by AstraZeneca of specified clinical events and up to $128 million in the aggregate upon achievement by AstraZeneca of all specified regulatory and commercial events. We will also receive tiered royalties in the low-single digit to the low-double digit percentages of aggregate worldwide net sales of licensed product, if any. We will receive royalties on a country-by-country and licensed product-by-licensed product basis generally until the AstraZeneca patents and any regulatory exclusivity relating to such licensed product expire. AstraZeneca may terminate the agreement effective upon six months’ prior written notice to us. We determined that the deliverables under the agreement include the license, the research and development services and participation in the Joint Steering Committee (“JSC”). The JSC deliverable ends at the same time as the research and development services. Our obligations related to the research and development services are to use commercially reasonable efforts to perform the research and development as set forth in the collaboration plan. We also determined that, pursuant to the accounting guidance governing revenue recognition on multiple element arrangements, the license and undelivered research and development services and participation in the JSC do not have standalone value due to the specialized nature of the research and development services to be provided by us. In addition, while AstraZeneca has the ability to grant sublicenses, it cannot sublicense all or substantially all of its rights under the agreement. The uniqueness of our research and development services and the limited sublicense right are indicators that standalone value is not present in the arrangement. Therefore the deliverables are not separable and, accordingly, the license and undelivered research and development and JSC services are being treated as a single unit of accounting. When multiple deliverables are accounted for as a single unit of accounting, we base our revenue recognition model on the final deliverable, since multiple deliverables are accounted for as a single unit of accounting. Under the agreement, the last deliverable to be completed is the research and development services and participation in the JSC which are expected to be completed in 2017. We are utilizing a proportional performance model to recognize revenue related to the upfront payment, achievement of non-substantive milestones and other research and development services (both internal effort as well as external costs). Revenue is recognized upon achievement for milestones that are determined to be substantive. During the years ended December 31, 2015, 2014 and 2013, we recognized revenue of $11.7 million, $7.1 million and $2.5 million, respectively related to the AstraZeneca license agreement. Pfizer Inc. —In March 2013, we entered into a research, option and license agreement with Pfizer Inc. pursuant to which we granted to Pfizer two options to obtain an exclusive worldwide license to use, develop, manufacture and commercialize ACCURINS ® Under the agreement, we received an upfront payment of $4.0 million and achieved a $1.0 million development milestone in December 2014. In September 2015, we received notification that Pfizer exercised its option to acquire an exclusive license for the development and commercialization of the first compound covered by the agreement. As a result of the option exercise, BIND received a $2.5 million option exercise fee, which is being recognized on a proportional basis. Pfizer also notified us that that it decided not to continue the development of the second compound covered by the agreement, and therefore would not exercise its option to acquire an exclusive license for the development and commercialization of the second compound. We have the potential to receive additional contingent payments for the selected compound totaling up to $86 million in the aggregate and achievement by Pfizer of specified development and regulatory events plus additional contingent payments totaling up to $110 million in the aggregate upon achievement by Pfizer of specified commercial events. We will also receive royalties in the low-single digit to the high-single digit percentages of aggregate worldwide net sales, if any. We will receive royalties on a country-by-country and licensed product-by-licensed product basis generally until the expiration of the Pfizer patents covering such licensed product. Pfizer may terminate this agreement without cause for any or no reason effective upon 60 days’ prior written notice to us. While we are responsible for conducting chemistry, manufacturing and control activities, Pfizer is responsible for all further development and commercialization activities with respect to the licensed products covered by the option, and Pfizer is also solely responsible for obtaining all regulatory approvals for the applicable licensed products and conducting all communications with regulatory authorities. Our obligations related to the research and development services are to use commercially reasonable efforts to perform the research and development including the chemistry, manufacturing and control activities as set forth in the collaboration plan. We considered our deliverables a single unit of accounting for revenue recognition purposes. The Pfizer option exercise resulted in a change in accounting estimate for our chemistry, manufacturing and control activities. The performance period is the expected period over which the services of the combined unit are performed, which we now expect will continue into 2018 and include manufacturing through a Phase 1 clinical trial. We are utilizing a proportional performance model to recognize revenue related to the upfront payment, the option fee, achievement of non-substantive milestones and other research and development services (both our internal effort as well as external costs). Revenue is recognized upon achievement for milestones that are determined to be substantive. During the years ended December 31, 2015, 2014 and 2013, we recognized revenue of $2.1 million, $1.4 million and $2.7 million, respectively, related to the Pfizer research, option and license agreement. F. Hoffmann-La Roche Ltd. — In June 2014, we entered into a research agreement with F. Hoffmann-La Roche Ltd. and Hoffmann-La Roche Inc., or Roche, to discover novel nanomedicines using ACCURINS ® Amgen, Inc. —In January 2013, we entered into a license agreement with Amgen, Inc. (“Amgen”), pursuant to which we granted to Amgen an option to obtain an exclusive worldwide license to develop, manufacture and commercialize an ACCURIN incorporating a specified Amgen drug candidate for all uses except for some vaccine applications (“Amgen Option”). Under the agreement, we received an upfront payment of $5.0 million as well as potential development and regulatory milestone payments contingent upon Amgen exercising its option. Our deliverables under the agreement included conducting the research and development program and participation on a joint research committee (“JRC”). The JRC deliverable ended at the same time as the research and development services. Our obligations related to the research and development services were to use commercially reasonable efforts to perform the research as set forth in the design/preclinical collaboration plan. Having determined that the JRC did not have standalone value apart from the research and development program, we considered these deliverables as a single unit of accounting. We concluded that the Amgen Option was not a deliverable of the agreement because it was a substantive option and was not priced at a significant and incremental discount. The performance period was the expected period over which the services of the combined unit were performed, which we expected would span through the middle of 2014. The upfront payment was being recognized over the performance period on a proportional performance basis. In December 2013, we and Amgen amended the license agreement to extend the period during which Amgen could exercise its option by nine months, to July 2014. In June 2014, Amgen notified us that it would not exercise its option; therefore, we had no further performance obligations to Amgen. As a result, we recognized the remaining portion of the upfront license fee of $0.8 million as revenue during the year ended December 31, 2014. In June 2014, we also notified Amgen that we would not exercise our option to develop an ACCURIN incorporating the Amgen therapeutic payload. During the year ended December 31, 2015, we did not recognize revenue related to the Amgen license agreement. During the years ended December 31, 2014 and 2013, we recognized revenue of $0.8 million and $4.2 million, respectively, related to the Amgen license agreement.</t>
  </si>
  <si>
    <t>Short-Term Investments</t>
  </si>
  <si>
    <t>Investments Debt And Equity Securities [Abstract]</t>
  </si>
  <si>
    <t>5. SHORT-TERM INVESTMENTS The following is a summary of marketable securities as of December 31, 2015 (in thousands):
Amortized Cost
Gross Gains
Gross Unrealized Losses
Fair Value
December 31, 2015
U.S. government securities(1)
$
12,293
$
—
$
(5
)
$
12,288
Total
$
12,293
$
—
$
(5
)
$
12,288
December 31, 2014
Certificates of deposit
$
9,225
$
—
$
(4
)
$
9,221
U.S. government securities(1)
12,360
1
—
12,361
Total
$
21,585
$
1
$
(4
)
$
21,582
(1)
U.S. government securities consist of U.S. treasuries, U.S. agency securities and U.S. government-sponsored enterprises The contractual maturities of our investments as of December 31, 2015 are all due within one year. We had immaterial realized gains on our short-term investments for the years ended December 31, 2015 and 2014. Our certificates of deposit were each under $250,000 and were subject to insurance by the Federal Deposit Insurance Corporation. There were no other-than-temporary impairments recognized for the years ended December 31, 2015 and 2014.</t>
  </si>
  <si>
    <t>Fair Value Measurements</t>
  </si>
  <si>
    <t>Fair Value Disclosures [Abstract]</t>
  </si>
  <si>
    <t xml:space="preserve">6. FAIR VALUE MEASUREMENTS Financial instruments, including cash equivalents, restricted cash, amounts due under collaboration agreements, accounts payable, and accrued expenses are carried in the consolidated financial statements at amounts that approximate fair value at December 31, 2015 and 2014. Fair values are based on market prices and assumptions concerning the amount and timing of estimated future cash flows and assumed discount rates, reflecting varying degrees of perceived risk. We believe that our debt obligations bear interest at rates which approximate prevailing market rates for instruments with similar characteristics and, accordingly, the carrying values for these instruments approximate fair value. The debt fair value measurements are considered Level 2 in the fair value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Quoted prices in active markets that are accessible at the market date for identical unrestricted assets or liabilities. Level 2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We value our marketable securities utilizing third 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 party pricing services by understanding the models used, obtaining market values from other pricing sources, and confirming that those securities trade in active markets. There have been no changes to the valuation methods during the years ended December 31, 2015 and 2014. We evaluate transfers between levels at the end of each reporting period. There were no transfers of assets or liabilities between Level 1, Level 2 or Level 3 during the years ended December 31, 2015 and 2014. We had no short-term or long-term investments that were classified as Level 3 at any point during years ended December 31, 2015 and 2014. A summary of our assets and liabilities that are measured at fair value as of December 31, 2015 and 2014 is as follows (in thousands):
Fair Value Measurements Using
Carrying Value
Quoted Prices in Active Markets for Identical (Level 1)
Significant other Observable Inputs (Level 2)
Significant Unobservable Inputs (Level 3)
December 31, 2015
Assets
Money market funds(1)
$
13,384
$
13,384
$
—
$
—
U.S. government securities
12,288
—
12,288
—
Total Assets
$
25,672
$
13,384
$
12,288
$
—
Liabilities
Warrant liability
$
(2,894
)
$
—
$
—
$
(2,894
)
Total Liabilities
$
(2,894
)
$
—
$
—
$
(2,894
)
December 31, 2014
Assets
Money market funds(1)
$
10,268
$
10,268
$
—
$
—
Certificates of deposit
9,221
—
9,221
—
U.S. government securities
12,361
—
12,361
—
Total Assets
$
31,850
$
10,268
$
21,582
$
—
(1)
Money market funds are included within cash and cash equivalents and restricted cash in the accompanying Consolidated Balance Sheets In February 2015, we completed an underwritten public offering of 3,739,130 units at the public offering price of $5.75 per unit. Each unit consisted of one share of our common stock and six-tenths (0.6) of a warrant to purchase one share of our common stock with an exercise price of $6.60 per share (see Note 13, “Stockholders’ Equity”). These warrants are subject to revaluation at each balance sheet date, and any changes in fair value are recorded as a component of change in fair value of warrant liability, until the earlier of their exercise or expiration or upon the completion of a liquidation event. The following table sets forth a summary of changes in the fair value of our common stock warrant liability, which represented a recurring measurement classified within Level 3 of the fair value hierarchy, wherein fair value was estimated using significant unobservable inputs (in thousands):
Beginning balance, January 1, 2015
$
—
Issuance of warrants in connection with underwritten public offering
8,548
Change in fair value of warrant liability
(5,654
)
Ending balance, December 31, 2015
$
2,894
There have been no changes to the valuation methods during the year ended December 31, 2015. </t>
  </si>
  <si>
    <t>Prepaid Expenses and Other Current Assets</t>
  </si>
  <si>
    <t>Prepaid Expense And Other Assets Current [Abstract]</t>
  </si>
  <si>
    <t>7. PREPAID EXPENSES AND OTHER CURRENT ASSETS Prepaid expenses as of December 31, 2015 and 2014 consisted of the following (in thousands):
As of December 31,
2015
2014
Prepaid service agreements
$
351
$
249
Prepaid insurance expenses
700
628
Prepaid clinical expenses
618
426
Other prepaid expenses and other current assets
431
838
Total prepaid expenses and other current assets
$
2,100
$
2,141</t>
  </si>
  <si>
    <t>Restricted Cash</t>
  </si>
  <si>
    <t>Cash And Cash Equivalents [Abstract]</t>
  </si>
  <si>
    <t>8. RESTRICTED CASH In November 2015, the Russian government seized the bank whose holdings included our Russian subsidiary’s restricted cash. Due to the uncertainty as to our ability to recover the asset, we have impaired this restricted cash on our Consolidated Balance Sheet as of December 31, 2015 and recorded an impairment loss of $0.8 million in our Consolidated Statement of Operations.</t>
  </si>
  <si>
    <t>Property and Equipment, Net</t>
  </si>
  <si>
    <t>Property Plant And Equipment [Abstract]</t>
  </si>
  <si>
    <t>9. PROPERTY AND EQUIPMENT, NET Property and equipment as of December 31, 2015 and 2014 consisted of the following (in thousands):
As of December 31,
2015
2014
Equipment
$
11,786
$
9,081
Leasehold improvements
4,930
3,301
Furniture and fixtures
108
142
Total property and equipment
16,824
12,524
Less accumulated depreciation and amortization
(7,060
)
(5,957
)
Property and equipment, net
$
9,764
$
6,567
Depreciation and amortization expense for the years ended December 31, 2015, 2014 and 2013 was $2.4 million, $1.7 million, and $1.4 million, respectively. During the year ended December 31, 2015, our capital expenditures of $5.8 million were primarily related to investments in lab equipment and dedicated compounding space at a contract manufacturer, where we expect to be able to manufacture both BIND-014 and ACCURIN AZD2811 at the double-digit kilogram scale.</t>
  </si>
  <si>
    <t>Accrued Expenses and Other Long-Term Liabilities</t>
  </si>
  <si>
    <t>Payables And Accruals [Abstract]</t>
  </si>
  <si>
    <t>10. ACCRUED EXPENSES AND OTHER LONG-TERM LIABILITIES Accrued expenses as of December 31, 2015 and 2014 consisted of the following (in thousands):
As of December 31,
2015
2014
Accrued compensation and benefits
$
2,101
$
1,687
Deferred rent, current portion
680
606
Accrued clinical trial costs
377
700
Other accrued expenses
2,554
2,267
Total accrued expenses
$
5,712
$
5,260
Other long-term liabilities as of December 31, 2015 and 2014 consisted of the following (in thousands):
As of December 31,
2015
2014
Deferred rent, less current portion
$
245
$
925
Other long-term liabilities
293
81
Total other long-term liabilities
$
538
$
1,006</t>
  </si>
  <si>
    <t>Long-Term Debt</t>
  </si>
  <si>
    <t>Debt Disclosure [Abstract]</t>
  </si>
  <si>
    <t>11. LONG-TERM DEBT Debt —In June 2013, we entered into an amended and restated credit facility with Hercules Technology III, L.P. (“Hercules”) as lender, pursuant to which we borrowed an aggregate principal amount of $4.5 million in term loans. In January 2015, we entered into an amendment to the amended and restated credit facility (“New Term Loan”) with Hercules Technology III, L.P. (“Hercules”) as lender. The January 2015 amendment provides us with a term loan in an amount equal to $15.0 million, a portion of which was used to repay our then-existing term loan with Hercules in the aggregate amount of $3.1 million, and the remainder of which is being used for general corporate purposes. Substantially all our assets serve as collateral for our New Term Loan. The January 2015 amendment to the credit facility includes the same affirmative and negative covenants applicable to us and our subsidiaries as the June 2013 amended and restated credit facility. The affirmative covenants include, among others, covenants requiring us (and us to cause our subsidiaries) to maintain our legal existence and governmental approvals, deliver certain financial reports and maintain insurance coverage. The negative covenants include, among others, restrictions on us and our subsidiaries transferring collateral, incurring additional indebtedness, engaging in mergers or acquisitions, paying dividends or making other distributions, making investments, creating liens, selling assets, and suffering a change in control, in each case subject to certain exceptions. Additionally, the credit facility restricts us from investing in our wholly-owned domestic subsidiary, BIND Biosciences Security Corporation, unless we hold cash and other liquid investments equal to $25.0 million, less any payments of principal that we have made to Hercules under the credit facility. The credit facility also includes events of default, the occurrence and continuation of which provide Hercules with the right to exercise remedies against us and the collateral securing the loans under the credit facility, including our cash. These events of default include, among other things, our failure to pay any amounts due under the credit facility, a breach of covenants under the credit facility, including our obligation to provide unqualified audited financial statements as of the end of the year, our insolvency and the insolvency of our subsidiaries, the occurrence of any default under certain other indebtedness, and a final judgment against us in an amount greater than $500,000. In addition, under the credit facility, Hercules can declare a material adverse effect while monitoring our business, our operations, our assets or our condition (financial or otherwise). A material adverse effect is an event of default under the credit facility. In the event of default, repayment of amounts due under the credit facility may be accelerated by Hercules. The principal balance of the New Term Loan bears interest at a floating per annum rate equal to 8.35% plus the prime rate less 3.25% (with a minimum rate of 8.35%). The interest rate at December 31, 2015 was 8.6%. The New Term Loan matures on July 2, 2018 (the “Maturity Date”) and we made interest-only payments through the remainder of 2015. Beginning on January 1, 2016, we are paying in equal monthly installments of principal and interest, with the entire remaining principal balance and all accrued and unpaid interest due on the Maturity Date. Future principal payments under our New Term Loan as of December 31, 2015, are as follows (in thousands):
2016
$
5,399
2017
5,891
2018
3,710
$
15,000
In connection with the closing of the amendment in January 2015, we also paid Hercules a facility charge of approximately $0.2 million. Furthermore, on the earliest to occur of (i) the Maturity Date, (ii) the date that we prepay the New Term Loan, or (iii) the date that the New Term Loan becomes due and payable, we agreed to pay Hercules an end of term charge of approximately $0.8 million. The end of term charge is being accrued through interest expense using the effective interest method through the Maturity Date. In connection with the closing of the amendment in January 2015, we and Hercules entered into a Warrant Agreement (the “Warrant”), pursuant to which Hercules, as warrant holder, has the right to purchase 81,227 shares of our common stock at an exercise price of $5.54. The Warrant is exercisable beginning on the date of issuance and expires five years from that date. On the issuance date, the warrants were valued using the Black-Scholes option pricing model with the following assumptions: volatility of 73%, expected term of five years, risk-free interest rate of 1.3%, and a zero dividend yield. The Warrant fair value of $0.4 million and the facility charge of approximately $0.2 million have been recorded as a debt discount and are being amortized through interest expense using the effective interest method through the Maturity Date. In addition to the warrants issued with prior Hercules agreements and amendments, there were a total of 155,639 warrants outstanding as of December 31, 2015. Interest expense for the years ended December 31, 2015, 2014 and 2013 was $1.8 million, $0.3 million, and $0.7 million, respectively.</t>
  </si>
  <si>
    <t>Redeemable Convertible Preferred Stock</t>
  </si>
  <si>
    <t>Equity [Abstract]</t>
  </si>
  <si>
    <t>12. REDEEMABLE CONVERTIBLE PREFERRED STOCK In connection with the closing of the IPO, all of our outstanding redeemable convertible preferred stock automatically converted to common stock at a 1:2.62 ratio on September 25, 2013, resulting in an additional 8,515,439 shares of our common stock becoming outstanding.</t>
  </si>
  <si>
    <t>Stockholders' Equity</t>
  </si>
  <si>
    <t>13. STOCKHOLDERS’ EQUITY At-the-Market Facility —In October 2014, we entered into an at-the-market sales agreement (“Sales Agreement”) with Cowen &amp; Company, LLC (“Cowen”) pursuant to which we may from time to time, at our option, offer and sell shares of our common stock having an aggregate offering price of up to $40 million through Cowen, acting as our sales agent. Upon delivery of a placement notice by us and subject to the terms and conditions of the Sales Agreement, Cowen will use its commercially reasonable efforts to sell shares of our common stock, based upon our instructions. We have provided Cowen with customary indemnification rights, and Cowen will be entitled to a commission of up to 3.0% of the gross proceeds from sales of shares of our common stock under the Sales Agreement. Sales of shares of our common stock, under the Sales Agreement may be made by any method permitted by law that is deemed an “at the market” offering as defined in Rule 415 under the Securities Act of 1933, as amended, including sales made through the Nasdaq Global Select Market, on any other existing trading market for our common stock or to or through a market maker. We may also authorize Cowen to sell shares in negotiated transactions. As of December 31, 2015, we had sold 204,696 shares of common stock under the Sales Agreement at an average price of $6.09 for net proceeds of approximately $1.2 million. We plan to use proceeds from the Sales Agreement for general corporate purposes. We have no obligation to sell shares of our common stock and cannot provide any assurances that we will issue any additional shares pursuant to the Sales Agreement. We may also suspend the offering of shares of our common stock upon notice and subject to other conditions under the Sales Agreement or may at any time upon notice terminate the Sales Agreement. Public Offering of Equity Securities —In February 2015, we completed an underwritten public offering of 3,739,130 units at the public offering price of $5.75 per unit. Each unit consisted of one share of our common stock and six-tenths (0.6) of a warrant to purchase one share of our common stock with an exercise price of $6.60 per share. We received net proceeds of approximately $20 million after deducting underwriting discounts and commissions and offering expenses payable by us and not including any future proceeds from the exercise of the warrants. The warrants were exercisable immediately upon their initial issuance date and will expire five years from the date of issuance. The shares of common stock and the warrants were immediately separable and were issued separately. The warrants contain weighted-average anti-dilution protection upon the issuance of any common stock, or securities convertible into common stock or certain other issuances at a price below the then-existing exercise price of the warrants, with certain exceptions, including but not limited to securities issued pursuant to equity compensation plans or arrangements, currently outstanding warrants, securities issued pursuant to shareholder rights plans, securities issued pursuant to certain strategic transactions or financings, and the first $30 million of securities sold under the Sales Agreement with Cowen that would otherwise cause an adjustment. The warrants are being recorded at fair value on our Consolidated Balance Sheets as a liability and changes in fair value are included in change in fair value of warrant liability on our Consolidated Statement of Operations. The assumptions used in calculating the fair value of the warrants represent management’s best estimates. The warrants were valued at December 31, 2015 and on the issuance date using a Monte Carlo valuation model, using estimates of future funding and associated probabilities and the following parameters:
As of
December 31, 2015
Upon Issuance
Expected volatility
105
%
88
%
Risk-free interest rate
1.56
%
1.48
%
Expected dividend yield
—
—
Expected term (years)
4.10
5.00
Initial Public Offering —On September 25, 2013, we completed an initial public offering (“IPO”) of our common stock, which resulted in the sale of 4,700,000 shares, at a price of $15.00 per share. On October 23, 2013, we closed a portion of the underwriters’ over-allotment option, and we sold an additional 370,499 shares at a price to the public of $15.00 per share. We received net proceeds before expenses from the IPO of $67.4 million after deducting underwriting discounts and commissions paid. In connection with the closing of the IPO, all of our outstanding redeemable convertible preferred stock automatically converted to common stock at a 1:2.62 ratio on September 25, 2013, resulting in an additional 8,515,439 shares of our common stock becoming outstanding. 2013 Incentive Award Plan —Our 2013 Incentive Award Plan (the “2013 Plan”) provides for the issuance of common stock and stock options to employees, officers, directors, consultants, and advisors. Under the 2013 Plan, the Board determines the number of shares of common stock to be granted and the terms pursuant to the awards. The exercise price of incentive stock options cannot be less than the fair value of the common stock on the date of grant. Stock options awarded under the 2013 Plan expire 10 years after the grant date, unless the Board sets a shorter term. In September 2013, the Board authorized the number of shares authorized to be issued under the 2013 Plan to 1,335,877. The 2013 Plan provides an annual increase on the first day of each calendar year beginning January 1, 2014 and ending on and including January 1, 2023, equal to the lesser of (A) 1,335,877 Shares, (B) 4% of the Shares outstanding (on an as-converted basis) on the final day of the immediately preceding calendar year and (C) such smaller number of Shares as determined by the Board; provided, however, no more than 10,000,000 Shares may be issued upon the exercise of Incentive Stock Options. As of December 31, 2015, there were 564,671 shares of common stock available for future grant under the 2013 Plan. In January 2016, there was an increase of 835,269 shares of common stock available for future grant under the 2013 Plan. 2006 Stock Incentive Plan —Our 2006 Stock Incentive Plan (the “2006 Plan”) provided for the issuance of common stock and stock options to employees, officers, directors, consultants, and advisors. Under the 2006 Plan, the Board determined the number of shares of common stock to be granted pursuant to the awards, as well as the exercise price and terms of such awards. The exercise price of incentive stock options cannot be less than the fair value of the common stock on the date of grant. Stock options awarded under the 2006 Plan expire 10 years after the grant date, unless the Board sets a shorter term. In June 2013, the Board increased the number of shares authorized to be issued under the 2006 Plan to 3,157,394. As of December 31, 2015, there were no shares of common stock available for future grant under the 2006 Plan. Prior to September 19, 2013, in determining the exercise prices for options granted, the Board considered the fair value of the common stock as of the measurement date. The fair value of the common stock was determined by the Board based on a variety of different factors, including our financial position, the status of development efforts, the composition and ability of the current scientific and management teams, the current climate in the market place, the illiquid nature of our common stock, arm’s-length sale of our preferred stock, the effect of the rights and preferences of the preferred stockholders, and the prospects of a liquidity event, among others. Certain of our unvested stock options will vest upon the sale of all or substantially all of our stock or assets. A summary of option activity under the 2013 Plan and 2006 Plan as of December 31, 2015, and changes during the year then ended is as follows:
Number of Shares
Weighted- Average Exercise Price Per Share
Weighted- Average Remaining Contractual Term (in years)
Aggregate Intrinsic Value (in thousands)
Outstanding—January 1, 2015
2,769,307
$
4.99
7.55
$
5,901
Granted
996,810
5.12
—
Exercised
(308,560
)
1.83
1,369
Forfeited
(211,777
)
6.69
148
Outstanding—December 31, 2015
3,245,780
5.27
7.50
374
Exercisable—December 31, 2015
1,729,089
4.63
6.34
360
Options vested and expected to vest—December 31, 2015
3,046,125
5.27
7.42
370
During the years ended December 31, 2015, 2014 and 2013, we used the Black-Scholes option-pricing model to estimate the fair value of stock option grants. The assumptions used in calculating the fair value of stock-based payment awards represent management’s best estimates. The assumptions used in determining fair value of our employee stock options granted for the years ended December 31, 2015, 2014 and 2013, are as follows:
Year Ended December 31,
2015
2014
2013
Expected volatility
75
%
85
%
67
%
Weighted-average risk-free interest rate
1.72
%
1.84
%
1.26
%
Expected dividend yield
—
—
—
Expected term (years)
5.32
5.89
6.03
We derived the risk-free interest rate assumption from the U.S. Treasury’s rates for U.S. Treasury zero-coupon bonds with maturities similar to those of the expected term of the awards being valued. We based the assumed dividend yield on our expectation of not paying dividends in the foreseeable future. The expected term of the awards represented the period of time that the awards were expected to be outstanding. We calculated the expected term of options using historical grant, exercise and cancellation data. The estimated volatility is based upon a weighted calculation of our historical price volatility and the historical volatility of comparable companies with publicly available share prices. The accounting guidance for stock-based compensation requires forfeitures to be estimated at the time of grant and revised, if necessary, in subsequent periods if actual forfeitures differ from those estimates. The weighted-average grant-date fair value of options granted in 2015, 2014 and 2013 was $5.12, $7.78, and $6.05 per share, respectively. The fair value is being expensed over the vesting period of the options, generally four years, on a straight-line basis as the services are being provided. During the year ended December 31, 2015, we did not issue any nonemployee stock options under consulting agreements to purchase shares of common stock. During the years ended December 31, 2014 and 2013, we issued nonemployee stock options under consulting agreements to purchase 50,000 and 30,000 shares of common stock, respectively, at a weighted-average exercise price of $8.45 and $9.33 per share, respectively, with primarily a four-year vesting period. The options were estimated to have a fair value at the grant date of approximately $357,000 and $221,000, respectively, using the Black-Scholes option-pricing model using the fair value of the common stock and the following assumptions:
Year Ended December 31,
2014
2013
Expected volatility
85
%
74
%
Weighted-average risk-free interest rate
2.50
%
3.00
%
Expected dividend yield
—
—
Expected term (years)
10
10
The related stock-based compensation is subject to remeasurement and is being expensed on a straight-line method over the vesting term. During the year ended December 31, 2015, we granted 81,272 shares of common stock to non-employees for consulting services which were fully vested on the date of grant resulted in $0.4 million in compensation expense being recognized. As of December 31, 2015, there was $4.7 million (includes $0.3 million of compensation for options containing performance conditions) of unrecognized compensation cost related to the stock options granted under the 2006 Plan and 2013 Plan. As of December 31, 2015, $4.4 million of compensation with only service conditions is expected to be recognized over the remaining requisite service period of 2.56 years. We have recorded aggregate stock-based compensation expense related to the issuance of stock option awards in the following line items in the accompanying consolidated statement of operations (in thousands):
Year Ended December 31,
2015
2014
2013
Research and development
$
982
$
1,079
$
1,695
General and administrative
2,376
1,487
4,321
Total
$
3,358
$
2,566
$
6,016
In September 2013, certain performance based stock option awards, granted to two executives, vested upon the closing of our IPO resulting in stock-based compensation expense of $3.6 million. Additionally, during the three months ended March 31, 2015, our president and chief executive officer resigned. In connection with his resignation and separation agreement, we accelerated the vesting of all equity and equity-based awards held as of the effective date of his resignation. In connection with this modification, we recognized an additional $0.2 million in stock-based compensation expense during the three months ended March 31, 2015. Reserved Shares —As of December 31, 2015 and 2014, we have reserved the following shares of common stock for warrants and exercise of stock options:
As of December 31,
2015
2014
Warrants to purchase common stock
2,399,117
74,412
2013 and 2006 stock option plans
3,810,451
4,293,307
Total
6,209,568
4,367,719</t>
  </si>
  <si>
    <t>Income Taxes</t>
  </si>
  <si>
    <t>Income Tax Disclosure [Abstract]</t>
  </si>
  <si>
    <t>14. INCOME TAXES We have no current or deferred income tax expense for the years ended December 31, 2015, 2014 and 2013, due to our net operating loss position. We did not record a federal or state income tax provision or benefit for the year ended December 31, 2015, due to the losses incurred in the corresponding periods as well as our continued maintenance of a full valuation allowance against our net deferred tax assets. The reconciliation between income taxes computed at the federal statutory income tax rate and the provision for (benefit from) income taxes is as follows:
Year Ended December 31,
2015
2014
2013
Federal statutory rate
34.0
%
34.0
%
34.0
%
Effect of:
State taxes, net of federal tax benefit
6.1
5.9
0.0
Change in valuation allowance
(46.4
)
(43.0
)
(32.9
)
Research and development tax credit
2.4
1.8
1.7
Stock-based compensation
—
—
(4.6
)
Fair market value warrant adjustment
4.8
—
—
Return to provision
—
2.4
1.7
Other
(0.9
)
(1.1
)
0.1
Total
0.0
%
0.0
%
0.0
% The significant components of our deferred tax assets as of December 31, 2015 and 2014, are as follows (in thousands):
As of December 31,
2015
2014
Net operating loss carryforwards
$
49,946
$
31,538
Capitalized expenses
13,607
15,409
Research and development credits
5,765
4,259
Stock based compensation
3,809
3,195
Deferred revenue
1,133
1,635
Accrued expenses
907
757
Property and equipment
808
486
Deferred tax assets
75,975
57,279
Deferred tax liability
(1,843
)
(1,236
)
Valuation allowance
(74,132
)
(56,043
)
Net deferred tax asset and liability
$
—
$
—
Because of our limited operating history, management has concluded that it is more likely than not that the benefits of losses to date which result in deferred tax assets will not be realized and, accordingly, we provided a full valuation allowance against the net deferred tax assets. As such, there is no income tax benefit recorded in the accompanying Consolidated Statement of Operations for all periods presented. The valuation allowance increased by approximately $17.7 million and $15.1 million in 2015 and 2014, respectively, due to the increase in the deferred tax assets (primarily due to the net operating loss carryforwards and capitalization of certain expenses for tax purposes). At December 31, 2015, we had federal, foreign, and state net operating loss carryforward of approximately $119.4 million, 5.7 million, and $116.7 million, respectively, available to reduce future taxable income, if any. The federal net operating loss carryforwards expire beginning in 2027 and ending in 2035. The state net operating loss carryforwards began expiring in 2012 and may continue to expire through 2035. At December 31, 2015, we had available federal and state income tax credits of approximately $3.5 million and $2.3 million, respectively, which are available to reduce future income taxes, if any, through 2029 (state) and 2035 (federal). Realization of the future tax benefits is dependent on many factors, including our ability to generate taxable income within the net operating loss carryforward period. Under the provisions of the Internal Revenue Code, certain substantial changes in our ownership, including a sale of the company or significant changes in ownership due to sales of equity, may have limited, or may limit in the future, the amount of net operating loss carryforwards, which could be used annually to offset future taxable income. We file tax returns in the United States, Massachusetts, and Russia. In the United States and Massachusetts, the tax years 2006 through 2014 remain open to examination by the Internal Revenue Service and in Russia, the tax year 2014 remains open to examination by taxing jurisdictions in Russia. As a result, carryforward attributes generated in years past may still be adjusted upon examination by the Internal Revenue Service or other state tax authorities if they have or will be used in a future period. We are not currently under examination by the Internal Revenue Service or any other jurisdiction for any tax years. We do not believe material uncertain tax positions have arisen to date. We have not recorded any interest or penalties on any unrecognized tax benefits since our inception.</t>
  </si>
  <si>
    <t>Commitments</t>
  </si>
  <si>
    <t>Commitments And Contingencies Disclosure [Abstract]</t>
  </si>
  <si>
    <t xml:space="preserve">15. COMMITMENTS Leases —Our Cambridge headquarters is under a five-year operating lease beginning in April 2012 and expiring in 2017. In June 2014, we amended our primary office and laboratory lease to include space in the same building that we had been previously subleasing from a third party. Total rent expense for all operating leases for the years ended December 31, 2015, 2014 and 2013 was $1.9 million, $2.0 million, and $1.2 million, respectively. In connection with the lease agreement, we issued a letter of credit to the landlord for $0.5 million in 2011. We secured the letter of credit using restricted cash for the full amount of the letter. Future minimum commitments due under all leases at December 31, 2015, are as follows (in thousands):
Year Ending December 31,
Amount
2016
$
2,565
2017
890
2018
25
2019
4
Total minimum lease payments
$
3,484
License Agreements —We have license agreements with three universities. In 2007, we entered into a license agreement with the Massachusetts Institute of Technology (“MIT”) for a portfolio of approximately 15 patent families. We will pay royalties in the low single digit percentages on the commercial sale of such licensed product. We may also make contingent payments to MIT totaling up to $1.5 million in aggregate upon achievement of specified clinical, regulatory and commercial events. We are also required to pay MIT a percentage, ranging from the high-single digits to the low-mid double digits, of any consideration we receive from sublicensees, including our collaboration partners, and a specified percentage, in the mid-single digits, of all payments we receive in excess of a specified amount in the aggregate for the practice of the licensed patents on behalf of non-sublicensee third parties. Contingent payments totaling $2.1 million have been made to MIT through December 31, 2015. We recorded research and development expenses, exclusive of sublicense consideration, relating to these agreements of $0.5 million, $0.2 million and $0.2 million for the years ended December 31, 2015 and 2014 and 2013 respectively. </t>
  </si>
  <si>
    <t>401(k) Plan</t>
  </si>
  <si>
    <t>Compensation And Retirement Disclosure [Abstract]</t>
  </si>
  <si>
    <t>16. 401(k) PLAN We have a 401(k) defined contribution plan (the “401(k) Plan”) for substantially all of our employees. Eligible employees may make pretax contributions to the 401(k) Plan up to statutory limits. On October 1, 2015, at the election of our Board, we began matching 50% of the first 6% of participant contributions. Our matching contribution for the year ended December 31, 2015 was $0.1 million.</t>
  </si>
  <si>
    <t>Quarterly Financial Data (unaudited)</t>
  </si>
  <si>
    <t>Quarterly Financial Information Disclosure [Abstract]</t>
  </si>
  <si>
    <t>17. QUARTERLY FINANCIAL DATA (unaudited) The following tables summarize the unaudited quarterly financial data for the last two fiscal years (in thousands, except share and per share data):
Three-months ended
March 31, 2015
June 30, 2015
September 30, 2015
December 31, 2015
Revenue
$
4,384
$
2,524
$
2,076
$
6,417
Operating expenses:
Research and development
8,180
8,299
9,686
11,108
General and administrative
4,763
4,370
3,902
4,575
Total operating expenses
12,943
12,669
13,588
15,683
Loss from operations
(8,559
)
(10,145
)
(11,512
)
(9,266
)
Other income (expense)
246
(327
)
1,357
1,627
Net loss
$
(8,313
)
$
(10,472
)
$
(10,155
)
$
(7,639
)
Net loss per share:
Basic and diluted
$
(0.44
)
$
(0.51
)
$
(0.49
)
$
(0.37
)
Weighted average common shares outstanding:
Basic and diluted
18,842,184
20,472,672
20,759,880
20,795,086
Three-months ended
March 31,
June 30, 2014
September 30, 2014
December 31, 2014
Revenue
$
1,565
$
2,459
$
3,365
$
3,037
Operating expenses:
Research and development
6,823
6,901
7,131
8,019
General and administrative
3,261
3,774
3,827
4,198
Total operating expenses
10,084
10,675
10,958
12,217
Loss from operations
(8,519
)
(8,216
)
(7,593
)
(9,180
)
Other income (expense)
197
(228
)
316
686
Net loss
$
(8,322
)
$
(8,444
)
$
(7,277
)
$
(8,494
)
Net loss per share:
Basic and diluted
$
(0.51
)
$
(0.51
)
$
(0.44
)
$
(0.51
)
Weighted average common shares outstanding:
Basic and diluted
16,423,795
16,464,410
16,544,402
16,548,092</t>
  </si>
  <si>
    <t>Summary of Significant Accounting Policies (Policies)</t>
  </si>
  <si>
    <t>Principles of Consolidation</t>
  </si>
  <si>
    <t>Principles of Consolidation —The consolidated financial statements include our accounts and our wholly-owned subsidiaries, BIND (RUS), LLC, a Russian limited liability corporation, and BIND Biosciences Security Corporation, a Massachusetts securities corporation. All intercompany accounts and transactions have been eliminated.</t>
  </si>
  <si>
    <t>Use of Estimates</t>
  </si>
  <si>
    <t>Use of Estimates —The preparation of consolidated financial statements in conformity with accounting principles generally accepted in the United States of America requires us to make estimates and assumptions that affect the reported amounts of assets, liabilities (including clinical trial accruals), and the disclosure of contingent assets and liabilities at the date of the consolidated financial statements and the reported amounts of revenues and expenses during the reporting period. We base estimates and assumptions on historical experience when available and on various factors that we believe to be reasonable under the circumstances. We evaluate our estimates and assumptions on an ongoing basis. Our actual results may differ from these estimates under different assumptions or conditions.</t>
  </si>
  <si>
    <t>Foreign Currency Translation</t>
  </si>
  <si>
    <t>Foreign Currency Translation —The functional currency of our Russian subsidiary is the Russian ruble (RUB). All assets and liabilities of our Russian subsidiary are translated at year-end exchange rates and revenues and expenses are translated at average exchange rates for the year. Translation adjustments are reflected in the accumulated other comprehensive loss component of stockholders’ equity. At December 31, 2015, we maintained $1.0 million of cash, $0.9 million of which was denominated in U.S. dollars, in Russian banks. At December 31, 2014, we maintained $2.2 million of cash, $2.1 million of which was denominated in U.S. dollars, and $1.0 million of restricted cash in Russian banks. Accordingly, the amounts denominated in U.S. dollars are subject to transaction gains and losses, which are reported in the accompanying Consolidated Statement of Operations.</t>
  </si>
  <si>
    <t>Cash and Cash Equivalents</t>
  </si>
  <si>
    <t>Cash and Cash Equivalents —Cash and cash equivalents are stated at fair value and include short-term, highly liquid investments with remaining maturities of 90 days or less at the date of purchase. Cash equivalents consist of money market funds recorded at fair value and certificates of deposit and US government agency notes recorded at amortized cost.</t>
  </si>
  <si>
    <t>Short-term and Long-term Investments</t>
  </si>
  <si>
    <t>Short-term and Long-term Investments — Short-term and long-term investments represent holdings of available-for-sale marketable securities in accordance with our investment policy and cash management strategy. Short-term investments mature within 12 months from the balance sheet date, and long-term investments represent investments with maturity dates greater than one year from the balance sheet date. At the time that the maturity dates of these investments become one year or less, the securities are reclassified as short-term investments. Our investments in marketable securities are recorded at fair value, with any unrealized gains and losses, net of taxes, reported as a component of stockholders’ equity until realized or until a determination is made that an other-than-temporary decline in market value has occurred. The cost of marketable securities sold is determined based on the specific identification method and any realized gains or losses on the sale of investments are reflected as a component of interest expense, net.</t>
  </si>
  <si>
    <t xml:space="preserve">Restricted Cash — Restricted cash represents cash deposits held in connection with obligations under facility leases. The restricted cash in 2014 related to performance collateral under our grant from the Ministry of Industry and Trade of the Russian Federation was impaired as of December 31, 2015 (see Note 8, “Restricted Cash”). </t>
  </si>
  <si>
    <t>Concentration of Credit Risk</t>
  </si>
  <si>
    <t>Concentration of Credit Risk —Financial instruments that subject us to significant concentrations of credit risk consist primarily of cash. Substantially all of our cash is held at financial institutions that management believes to be of high-credit quality. Deposits with these financial institutions may exceed the amount of insurance provided on such deposits; however, these deposits may be redeemed upon demand and, therefore, bear minimal risk. As of December 31, 2015, one customer accounted for 92% of our amounts due under collaboration agreements. As of December 31, 2014, two customers accounted for 55% and 41% of our amounts due under collaboration agreements. During the year ended December 31, 2015, we had two customers representing 76% and 14% of total revenue. During the year ended December 31, 2014, we had two customers representing 68% and 13% of total revenue. During the year ended December 31, 2013, we had three customers representing 38%, 25% and 23% of total revenue.</t>
  </si>
  <si>
    <t>Property and Equipment</t>
  </si>
  <si>
    <t xml:space="preserve">Property and Equipment —Property and equipment are recorded at cost. Costs associated with maintenance and repairs are expensed as incurred. Depreciation and amortization are provided using the straight-line method over the estimated useful lives:
Asset Category
Useful Lives
Equipment
3–7 years
Furniture and fixtures
3–7 years
Leasehold improvements
3–10 years or the remaining term of respective lease, if shorter </t>
  </si>
  <si>
    <t>Impairment of Long-Lived Assets</t>
  </si>
  <si>
    <t>Impairment of Long-Lived Assets —Long-lived assets to be held and used are reviewed for impairment whenever events or changes in circumstances indicate that the carrying amount of the asset may not be recoverable. When such events occur, we compare the carrying amounts of the assets to their undiscounted expected future cash flows. If the undiscounted cash flows are insufficient to recover the carrying value, an impairment loss is recorded for the difference between the carrying value and fair value of the asset. To date, no such impairment has occurred.</t>
  </si>
  <si>
    <t>Fair Value of Warrant Liability</t>
  </si>
  <si>
    <t>Fair Value of Warrant Liability —Warrants issued in connection with our February 2015 underwritten public offering are being recorded at fair value on our Consolidated Balance Sheets as a liability and changes in fair value are included in change in fair value of warrant liability on our Consolidated Statements of Operations. Fair value of the warrants was determined using the Monte Carlo valuation model. Certain estimates and judgments were used including future funding and associated probabilities, and volatility, amongst others.</t>
  </si>
  <si>
    <t>Segment and Geographic Information</t>
  </si>
  <si>
    <t>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Our chief operating decision maker is the Chief Executive Officer. Our chief operating decision maker reviews consolidated operating results to make decisions about allocating resources and assessing performance for the entire company. We view our operations and manage our business as one operating segment; however, we operate in two geographic regions: United States (Cambridge, MA) and Russia (Moscow). Information about our operations in different geographic regions is presented in the tables below (in thousands):
Year Ended December 31,
2015
2014
2013
Revenues:
United States
$
14,271
$
9,703
$
9,955
Russia
1,130
723
946
Total Revenues
$
15,401
$
10,426
$
10,901
As of December 31,
2015
2014
Long-Lived Assets:
United States
$
9,073
$
5,759
Russia
691
808
Total Long-Lived Assets
$
9,764
$
6,567</t>
  </si>
  <si>
    <t>Revenue Recognition</t>
  </si>
  <si>
    <t>Revenue Recognition — Collaborative Research and Development and Multiple-Deliverable Arrangements We have entered into collaborative arrangements with strategic partners for the development and commercialization of product candidates utilizing our technologies. The terms of these agreements have typically included multiple deliverables by us (for example, license rights, research and development services and manufacturing of clinical materials) in exchange for consideration to us of some combination of non-refundable license fees, research and development funding, payments based upon achievement of clinical development or other milestones and royalties in the form of a designated percentage of product sales or profits. 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and the appropriate revenue recognition principles are applied to each unit. When we determine that an arrangement should be accounted for as a single unit of accounting, we must determine the period over which the performance obligations will be performed, and revenue will be recognized over the performance period. Milestone Payments We recognize a milestone payment as revenue in the period in which the milestone is achieved only if the applicable event achieved meets the definition of a milestone and the milestone is determined to be substantive. A milestone is considered substantive when it meets all of the following criteria: (1) the milestone is commensurate with either the entity’s performance to achieve the milestone or the enhancement of the value of the delivered item(s) as a result of a specific outcome resulting from the entity’s performance to achieve the milestone; (2) the milestone relates solely to past performance; and (3) the payment is reasonable relative to all of the deliverables and payment terms within the arrangement. Payments for achieving milestones which are not considered substantive are treated as additional arrangement consideration and are recognized over a period which the performance obligations will be performed. Royalty Revenues and Sales-Based Milestones Under certain of our agreements, we may be entitled to royalty revenues and/or milestone payments based on net sales. We will recognize royalty revenues and sales-based milestone payments in the period that sales are reported to us, assuming all other revenue recognition criteria are met. Grant Revenue Revenues from government grants are recognized in the period we perform the service. Deferred Revenue Amounts received prior to satisfying the above revenue recognition criteria are recorded as deferred revenue in the accompanying Consolidated Balance Sheets. Amounts not expected to be recognized within one year following the balance sheet date are classified as non-current deferred revenue.</t>
  </si>
  <si>
    <t>Research and Development Costs</t>
  </si>
  <si>
    <t>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clinical trial and related clinical manufacturing expenses, fees paid to clinical research organizations and investigator sites, payments to universities under our license agreements and other outside expenses. Research and development costs are expensed as incurred. Research and development costs that are paid in advance of performance are capitalized as a prepaid expense until incurred.</t>
  </si>
  <si>
    <t>Stock-Based Compensation</t>
  </si>
  <si>
    <t>Stock-Based Compensation —We account for all share-based payment awards granted to employees and nonemployees using a fair value method. Our share-based payments include stock options and grants of common stock, including common stock subject to vesting. The measurement date for employee awards is the date of grant, and share-based compensation costs are recognized as expense over the employees’ requisite service period, which is the vesting period, on a straight-line basis. We issued performance based grants where the vesting of the grant is tied to certain milestone performance and in these cases, the compensation is recognized as expense when achievement of the milestone is probable. The measurement date for nonemployee awards is the date the services are completed, resulting in periodic adjustments to stock-based compensation during the vesting period for changes in the fair value of the awards. Stock-based compensation costs for nonemployees are recognized as expense over the vesting period on a straight-line basis.</t>
  </si>
  <si>
    <t>Net Loss Per Share Attributable to Common Stockholders —Basic net loss attributable to common stockholders per share is computed by dividing the net loss attributable to common stockholders by the weighted-average number of common shares outstanding for the period. Diluted net loss attributable to common stockholders per share is computed by dividing the net loss attributable to common stockholders by the weighted-average number of common shares and dilutive common stock equivalents outstanding for the period, determined using the treasury-stock method and the as-if-converted method, for convertible securities, if inclusion of these is dilutive.</t>
  </si>
  <si>
    <t>Income Taxes —Deferred tax assets and liabilities are recognized for the expected future tax consequences of events that have been included in our consolidated financial statements and tax returns. Deferred tax assets and liabilities are determined based upon the differences between the consolidated financial statement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We assessed our income tax positions and recorded tax benefits based upon management’s evaluation of the facts, circumstances, and information available at the reporting date. For those tax positions where it is more likely than not that a tax benefit will be sustained, we record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We classify interest and penalties associated with material uncertain tax positions as a component of income tax expense. As of December 31, 2015, we have not identified any material uncertain tax positions.</t>
  </si>
  <si>
    <t>Guarantees and Indemnifications</t>
  </si>
  <si>
    <t>Guarantees and Indemnifications —As permitted under Delaware law, we indemnify our officers, directors, and employees for certain events or occurrences while the officer or director is, or was, serving at our request in such capacity. The term of the indemnification is for the officer’s or director’s lifetime. We lease laboratory and office space in Cambridge, Massachusetts, under a noncancelable operating lease. We have standard indemnification arrangements under these leases that require us to indemnify the landlord against any liability for injury, loss, accident, or damage from any claims, actions, proceedings, or costs resulting from certain acts, breaches, violations, or nonperformance under our lease. Through December 31, 2015, we had not experienced any losses related to these indemnification obligations and no material claims were outstanding. We do not expect significant claims related to these indemnification obligations, and consequently, concluded that the fair value of these obligations is negligible, and no related reserves were established.</t>
  </si>
  <si>
    <t>Recent Accounting Pronouncements</t>
  </si>
  <si>
    <t xml:space="preserve">Recent Accounting Pronouncements — In November 2015, the Financial Accounting Standards Board (“FASB”) issued ASU No. 2015-17, Income Taxes (Topic 740): Balance Sheet Classification of Deferred Taxes (“ASU 2015-17) . The new standard requires that deferred tax assets and liabilities be classified as noncurrent in a classified statement of financial position. ASU 2015-17 is effective for us on January 1, 2017. We are currently assessing the potential impact of the adoption of ASU 2015-17 on our consolidated financial statements. On April 7, 2015, the FASB issued Accounting Standard Update 2015-03, Simplifying the Presentation of Debt Issuance Costs On August 27, 2014, the FASB issued ASU 2014-15, Disclosure of Uncertainties about an Entity’s Ability to Continue as a Going Concern On May 28, 2014, the FASB issued ASU 2014-09, Revenue from Contracts with Customers On February 25, 2016, the FASB issued new guidance on the accounting for leases. The provisions of this guidance are effective for annual periods beginning after December 31, 2018, and for interim periods therein. The Company has not yet assessed the impact of this new standard on its financial statements. </t>
  </si>
  <si>
    <t>Summary of Significant Accounting Policies (Tables)</t>
  </si>
  <si>
    <t>Estimated Useful Lives of Assets</t>
  </si>
  <si>
    <t xml:space="preserve">Depreciation and amortization are provided using the straight-line method over the estimated useful lives:
Asset Category
Useful Lives
Equipment
3–7 years
Furniture and fixtures
3–7 years
Leasehold improvements
3–10 years or the remaining term of respective lease, if shorter </t>
  </si>
  <si>
    <t>Information about Operations in Different Geographic Regions</t>
  </si>
  <si>
    <t>Information about our operations in different geographic regions is presented in the tables below (in thousands):
Year Ended December 31,
2015
2014
2013
Revenues:
United States
$
14,271
$
9,703
$
9,955
Russia
1,130
723
946
Total Revenues
$
15,401
$
10,426
$
10,901
As of December 31,
2015
2014
Long-Lived Assets:
United States
$
9,073
$
5,759
Russia
691
808
Total Long-Lived Assets
$
9,764
$
6,567</t>
  </si>
  <si>
    <t>Net Loss Per Share Attributable to Common Stockholders (Tables)</t>
  </si>
  <si>
    <t>Computation of Basic and Diluted Net Loss Per Common Share</t>
  </si>
  <si>
    <t xml:space="preserve">The following table summarizes the computation of basic and diluted net loss per share attributable to our common stockholders (in thousands, except share and per share data):
Year Ended December 31,
2015
2014
2013
Net loss
$
(36,579
)
$
(32,537
)
$
(27,663
)
Accretion of preferred stock issuance costs to redemption value
—
—
(308
)
Accrued dividends on redeemable convertible preferred stock
—
—
(3,396
)
Net loss attributable to common stockholders—basic and diluted
$
(36,579
)
$
(32,537
)
$
(31,367
)
Weighted-average number of common shares—basic and diluted
20,224,292
16,495,648
6,049,385
Net loss per share attributable to common stockholders—basic and diluted
$
(1.81
)
$
(1.97
)
$
(5.19
) </t>
  </si>
  <si>
    <t>Potential Dilutive Securities Excluded from Computation of Diluted Net Loss Per Common Share</t>
  </si>
  <si>
    <t>The following potentially dilutive securities outstanding, prior to the use of the treasury stock method or as-if-converted method, have been excluded from the computation of diluted weighted-average shares outstanding, because such securities had an antidilutive impact due to the losses reported:
As of December 31,
2015
2014
2013
Options to purchase common stock
3,245,780
2,769,307
2,212,298
Warrants to purchase common stock
2,399,117
74,412
74,412
Unvested common stock
—
—
27,866</t>
  </si>
  <si>
    <t>Revenue (Tables)</t>
  </si>
  <si>
    <t>Summary of Company's Revenue</t>
  </si>
  <si>
    <t>Our revenue for the periods presented consists of the following (in thousands):
Year Ended December 31,
2015
2014
2013
Government grants
$
1,130
$
723
$
946
Research and development agreements
14,271
9,703
9,955
Total
$
15,401
$
10,426
$
10,901</t>
  </si>
  <si>
    <t>Short-Term Investments (Tables)</t>
  </si>
  <si>
    <t>Summary of Marketable Securities</t>
  </si>
  <si>
    <t>The following is a summary of marketable securities as of December 31, 2015 (in thousands):
Amortized Cost
Gross Gains
Gross Unrealized Losses
Fair Value
December 31, 2015
U.S. government securities(1)
$
12,293
$
—
$
(5
)
$
12,288
Total
$
12,293
$
—
$
(5
)
$
12,288
December 31, 2014
Certificates of deposit
$
9,225
$
—
$
(4
)
$
9,221
U.S. government securities(1)
12,360
1
—
12,361
Total
$
21,585
$
1
$
(4
)
$
21,582
(1)
U.S. government securities consist of U.S. treasuries, U.S. agency securities and U.S. government-sponsored enterprises</t>
  </si>
  <si>
    <t>Fair Value Measurements (Tables)</t>
  </si>
  <si>
    <t>Summary of Assets and Liabilities Carried at Fair Value Measured on Recurring Basis</t>
  </si>
  <si>
    <t>A summary of our assets and liabilities that are measured at fair value as of December 31, 2015 and 2014 is as follows (in thousands):
Fair Value Measurements Using
Carrying Value
Quoted Prices in Active Markets for Identical (Level 1)
Significant other Observable Inputs (Level 2)
Significant Unobservable Inputs (Level 3)
December 31, 2015
Assets
Money market funds(1)
$
13,384
$
13,384
$
—
$
—
U.S. government securities
12,288
—
12,288
—
Total Assets
$
25,672
$
13,384
$
12,288
$
—
Liabilities
Warrant liability
$
(2,894
)
$
—
$
—
$
(2,894
)
Total Liabilities
$
(2,894
)
$
—
$
—
$
(2,894
)
December 31, 2014
Assets
Money market funds(1)
$
10,268
$
10,268
$
—
$
—
Certificates of deposit
9,221
—
9,221
—
U.S. government securities
12,361
—
12,361
—
Total Assets
$
31,850
$
10,268
$
21,582
$
—</t>
  </si>
  <si>
    <t>Summary of Changes in Fair Value of Warrant Liability Measured at Fair Value on a Recurring Basis Using Unobservable Inputs</t>
  </si>
  <si>
    <t>The following table sets forth a summary of changes in the fair value of our common stock warrant liability, which represented a recurring measurement classified within Level 3 of the fair value hierarchy, wherein fair value was estimated using significant unobservable inputs (in thousands):
Beginning balance, January 1, 2015
$
—
Issuance of warrants in connection with underwritten public offering
8,548
Change in fair value of warrant liability
(5,654
)
Ending balance, December 31, 2015
$
2,894</t>
  </si>
  <si>
    <t>Prepaid Expenses and Other Current Assets (Tables)</t>
  </si>
  <si>
    <t>Summary of Prepaid Expenses and Other Current Assets</t>
  </si>
  <si>
    <t>Prepaid expenses as of December 31, 2015 and 2014 consisted of the following (in thousands):
As of December 31,
2015
2014
Prepaid service agreements
$
351
$
249
Prepaid insurance expenses
700
628
Prepaid clinical expenses
618
426
Other prepaid expenses and other current assets
431
838
Total prepaid expenses and other current assets
$
2,100
$
2,141</t>
  </si>
  <si>
    <t>Property and Equipment, Net (Tables)</t>
  </si>
  <si>
    <t>Property and equipment as of December 31, 2015 and 2014 consisted of the following (in thousands):
As of December 31,
2015
2014
Equipment
$
11,786
$
9,081
Leasehold improvements
4,930
3,301
Furniture and fixtures
108
142
Total property and equipment
16,824
12,524
Less accumulated depreciation and amortization
(7,060
)
(5,957
)
Property and equipment, net
$
9,764
$
6,567</t>
  </si>
  <si>
    <t>Accrued Expenses and Other Long-Term Liabilities (Tables)</t>
  </si>
  <si>
    <t>Summary of Accrued Expenses</t>
  </si>
  <si>
    <t>Accrued expenses as of December 31, 2015 and 2014 consisted of the following (in thousands):
As of December 31,
2015
2014
Accrued compensation and benefits
$
2,101
$
1,687
Deferred rent, current portion
680
606
Accrued clinical trial costs
377
700
Other accrued expenses
2,554
2,267
Total accrued expenses
$
5,712
$
5,260</t>
  </si>
  <si>
    <t>Summary of Other Long-Term Liabilities</t>
  </si>
  <si>
    <t>Other long-term liabilities as of December 31, 2015 and 2014 consisted of the following (in thousands):
As of December 31,
2015
2014
Deferred rent, less current portion
$
245
$
925
Other long-term liabilities
293
81
Total other long-term liabilities
$
538
$
1,006</t>
  </si>
  <si>
    <t>Long-Term Debt (Tables)</t>
  </si>
  <si>
    <t>Future Principle Payments Under Company's New Term Loan</t>
  </si>
  <si>
    <t>Future principal payments under our New Term Loan as of December 31, 2015, are as follows (in thousands):
2016
$
5,399
2017
5,891
2018
3,710
$
15,000</t>
  </si>
  <si>
    <t>Stockholders' Equity (Tables)</t>
  </si>
  <si>
    <t>Schedule of Assumptions Used in Calculating Fair Value of Warrants</t>
  </si>
  <si>
    <t>The warrants were valued at December 31, 2015 and on the issuance date using a Monte Carlo valuation model, using estimates of future funding and associated probabilities and the following parameters:
As of
December 31, 2015
Upon Issuance
Expected volatility
105
%
88
%
Risk-free interest rate
1.56
%
1.48
%
Expected dividend yield
—
—
Expected term (years)
4.10
5.00</t>
  </si>
  <si>
    <t>Summary of Stock Option Activity Under 2013 Plan and 2006 Plan</t>
  </si>
  <si>
    <t>A summary of option activity under the 2013 Plan and 2006 Plan as of December 31, 2015, and changes during the year then ended is as follows:
Number of Shares
Weighted- Average Exercise Price Per Share
Weighted- Average Remaining Contractual Term (in years)
Aggregate Intrinsic Value (in thousands)
Outstanding—January 1, 2015
2,769,307
$
4.99
7.55
$
5,901
Granted
996,810
5.12
—
Exercised
(308,560
)
1.83
1,369
Forfeited
(211,777
)
6.69
148
Outstanding—December 31, 2015
3,245,780
5.27
7.50
374
Exercisable—December 31, 2015
1,729,089
4.63
6.34
360
Options vested and expected to vest—December 31, 2015
3,046,125
5.27
7.42
370</t>
  </si>
  <si>
    <t>Assumptions Used to Estimate Fair Value of Our Employee Stock Options Granted</t>
  </si>
  <si>
    <t>The assumptions used in determining fair value of our employee stock options granted for the years ended December 31, 2015, 2014 and 2013, are as follows:
Year Ended December 31,
2015
2014
2013
Expected volatility
75
%
85
%
67
%
Weighted-average risk-free interest rate
1.72
%
1.84
%
1.26
%
Expected dividend yield
—
—
—
Expected term (years)
5.32
5.89
6.03</t>
  </si>
  <si>
    <t>Assumptions Used to Estimate Fair Value of Stock Options Using the Black-Scholes Option Pricing Model</t>
  </si>
  <si>
    <t>the Black-Scholes option-pricing model using the fair value of the common stock and the following assumptions:
Year Ended December 31,
2014
2013
Expected volatility
85
%
74
%
Weighted-average risk-free interest rate
2.50
%
3.00
%
Expected dividend yield
—
—
Expected term (years)
10
10</t>
  </si>
  <si>
    <t>Aggregate Stock-Based Compensation Expense Related to the Issuance of Stock Option Awards</t>
  </si>
  <si>
    <t>We have recorded aggregate stock-based compensation expense related to the issuance of stock option awards in the following line items in the accompanying consolidated statement of operations (in thousands):
Year Ended December 31,
2015
2014
2013
Research and development
$
982
$
1,079
$
1,695
General and administrative
2,376
1,487
4,321
Total
$
3,358
$
2,566
$
6,016</t>
  </si>
  <si>
    <t>Schedule of Shares of Common Stock Reserved for Warrants and Exercise of Stock Options</t>
  </si>
  <si>
    <t>Reserved Shares —As of December 31, 2015 and 2014, we have reserved the following shares of common stock for warrants and exercise of stock options:
As of December 31,
2015
2014
Warrants to purchase common stock
2,399,117
74,412
2013 and 2006 stock option plans
3,810,451
4,293,307
Total
6,209,568
4,367,719</t>
  </si>
  <si>
    <t>Income Taxes (Tables)</t>
  </si>
  <si>
    <t>Reconciliation Between Income Taxes Computed at Federal Statutory Income Tax Rate and Provision for (Benefit from) Income Taxes</t>
  </si>
  <si>
    <t xml:space="preserve">The reconciliation between income taxes computed at the federal statutory income tax rate and the provision for (benefit from) income taxes is as follows:
Year Ended December 31,
2015
2014
2013
Federal statutory rate
34.0
%
34.0
%
34.0
%
Effect of:
State taxes, net of federal tax benefit
6.1
5.9
0.0
Change in valuation allowance
(46.4
)
(43.0
)
(32.9
)
Research and development tax credit
2.4
1.8
1.7
Stock-based compensation
—
—
(4.6
)
Fair market value warrant adjustment
4.8
—
—
Return to provision
—
2.4
1.7
Other
(0.9
)
(1.1
)
0.1
Total
0.0
%
0.0
%
0.0
% </t>
  </si>
  <si>
    <t>Components of Deferred Tax Assets</t>
  </si>
  <si>
    <t xml:space="preserve">The significant components of our deferred tax assets as of December 31, 2015 and 2014, are as follows (in thousands): </t>
  </si>
  <si>
    <t>Commitments (Tables)</t>
  </si>
  <si>
    <t>Future Minimum Commitments Due under Leases</t>
  </si>
  <si>
    <t>Future minimum commitments due under all leases at December 31, 2015, are as follows (in thousands):
Year Ending December 31,
Amount
2016
$
2,565
2017
890
2018
25
2019
4
Total minimum lease payments
$
3,484</t>
  </si>
  <si>
    <t>Quarterly Financial Data (unaudited) (Tables)</t>
  </si>
  <si>
    <t>Summarizes of Unaudited Quarterly Financial Data</t>
  </si>
  <si>
    <t>The following tables summarize the unaudited quarterly financial data for the last two fiscal years (in thousands, except share and per share data):
Three-months ended
March 31, 2015
June 30, 2015
September 30, 2015
December 31, 2015
Revenue
$
4,384
$
2,524
$
2,076
$
6,417
Operating expenses:
Research and development
8,180
8,299
9,686
11,108
General and administrative
4,763
4,370
3,902
4,575
Total operating expenses
12,943
12,669
13,588
15,683
Loss from operations
(8,559
)
(10,145
)
(11,512
)
(9,266
)
Other income (expense)
246
(327
)
1,357
1,627
Net loss
$
(8,313
)
$
(10,472
)
$
(10,155
)
$
(7,639
)
Net loss per share:
Basic and diluted
$
(0.44
)
$
(0.51
)
$
(0.49
)
$
(0.37
)
Weighted average common shares outstanding:
Basic and diluted
18,842,184
20,472,672
20,759,880
20,795,086
Three-months ended
March 31,
June 30, 2014
September 30, 2014
December 31, 2014
Revenue
$
1,565
$
2,459
$
3,365
$
3,037
Operating expenses:
Research and development
6,823
6,901
7,131
8,019
General and administrative
3,261
3,774
3,827
4,198
Total operating expenses
10,084
10,675
10,958
12,217
Loss from operations
(8,519
)
(8,216
)
(7,593
)
(9,180
)
Other income (expense)
197
(228
)
316
686
Net loss
$
(8,322
)
$
(8,444
)
$
(7,277
)
$
(8,494
)
Net loss per share:
Basic and diluted
$
(0.51
)
$
(0.51
)
$
(0.44
)
$
(0.51
)
Weighted average common shares outstanding:
Basic and diluted
16,423,795
16,464,410
16,544,402
16,548,092</t>
  </si>
  <si>
    <t>Nature of Business - Additional Information (Detail) - USD ($)</t>
  </si>
  <si>
    <t>Jan. 31, 2015</t>
  </si>
  <si>
    <t>Nature Of Business [Line Items]</t>
  </si>
  <si>
    <t>Cash, cash equivalents, and short-term investments</t>
  </si>
  <si>
    <t>New Term Loan [Member]</t>
  </si>
  <si>
    <t>Debt Instrument Face Amount</t>
  </si>
  <si>
    <t>Summary of Significant Accounting Policies - Additional Information (Detail) $ in Millions</t>
  </si>
  <si>
    <t>Dec. 31, 2015USD ($)CustomerSegmentRegion</t>
  </si>
  <si>
    <t>Dec. 31, 2014USD ($)Customer</t>
  </si>
  <si>
    <t>Dec. 31, 2013Customer</t>
  </si>
  <si>
    <t>Organization Consolidation And Presentation Of Financial Statements [Line Items]</t>
  </si>
  <si>
    <t>Cash</t>
  </si>
  <si>
    <t>Restricted cash</t>
  </si>
  <si>
    <t>Highly liquid investments, remaining maturities</t>
  </si>
  <si>
    <t>90 days</t>
  </si>
  <si>
    <t>Number of operating segment | Segment</t>
  </si>
  <si>
    <t>Number of geographic region | Region</t>
  </si>
  <si>
    <t>Revenue recognition, milestone factors</t>
  </si>
  <si>
    <t>A milestone is considered substantive when it meets all of the following criteria: (1) the milestone is commensurate with either the entity’s performance to achieve the milestone or the enhancement of the value of the delivered item(s) as a result of a specific outcome resulting from the entity’s performance to achieve the milestone; (2) the milestone relates solely to past performance; and (3) the payment is reasonable relative to all of the deliverables and payment terms within the arrangement.</t>
  </si>
  <si>
    <t>Accounts Receivable [Member] | Customer Concentration Risk [Member]</t>
  </si>
  <si>
    <t>Number of customers | Customer</t>
  </si>
  <si>
    <t>Sales [Member] | Customer Concentration Risk [Member]</t>
  </si>
  <si>
    <t>Customer One [Member] | Accounts Receivable [Member] | Customer Concentration Risk [Member]</t>
  </si>
  <si>
    <t>Customer concentration risk percentage</t>
  </si>
  <si>
    <t>92.00%</t>
  </si>
  <si>
    <t>55.00%</t>
  </si>
  <si>
    <t>Customer One [Member] | Sales [Member] | Customer Concentration Risk [Member]</t>
  </si>
  <si>
    <t>76.00%</t>
  </si>
  <si>
    <t>68.00%</t>
  </si>
  <si>
    <t>38.00%</t>
  </si>
  <si>
    <t>Customer Two [Member] | Accounts Receivable [Member] | Customer Concentration Risk [Member]</t>
  </si>
  <si>
    <t>41.00%</t>
  </si>
  <si>
    <t>Customer Two [Member] | Sales [Member] | Customer Concentration Risk [Member]</t>
  </si>
  <si>
    <t>14.00%</t>
  </si>
  <si>
    <t>13.00%</t>
  </si>
  <si>
    <t>25.00%</t>
  </si>
  <si>
    <t>Customer Three [Member] | Sales [Member] | Customer Concentration Risk [Member]</t>
  </si>
  <si>
    <t>23.00%</t>
  </si>
  <si>
    <t>Denominated In USD [Member]</t>
  </si>
  <si>
    <t>Summary of Significant Accounting Policies - Estimated Useful Lives of Assets (Detail)</t>
  </si>
  <si>
    <t>Leasehold Improvements [Member]</t>
  </si>
  <si>
    <t>Property, Plant and Equipment [Line Items]</t>
  </si>
  <si>
    <t>Estimated useful lives of assets</t>
  </si>
  <si>
    <t>3–10 years or the remaining
term of respective lease, if shorter</t>
  </si>
  <si>
    <t>Leasehold Improvements [Member] | Minimum [Member]</t>
  </si>
  <si>
    <t>3 years</t>
  </si>
  <si>
    <t>Leasehold Improvements [Member] | Maximum [Member]</t>
  </si>
  <si>
    <t>10 years</t>
  </si>
  <si>
    <t>Equipment [Member] | Minimum [Member]</t>
  </si>
  <si>
    <t>Equipment [Member] | Maximum [Member]</t>
  </si>
  <si>
    <t>7 years</t>
  </si>
  <si>
    <t>Furniture and Fixtures [Member] | Minimum [Member]</t>
  </si>
  <si>
    <t>Furniture and Fixtures [Member] | Maximum [Member]</t>
  </si>
  <si>
    <t>Summary of Significant Accounting Policies - Information about Operations in Different Geographic Regions (Detail) - USD ($) $ in Thousands</t>
  </si>
  <si>
    <t>3 Months Ended</t>
  </si>
  <si>
    <t>Sep. 30, 2015</t>
  </si>
  <si>
    <t>Mar. 31, 2015</t>
  </si>
  <si>
    <t>Sep. 30, 2014</t>
  </si>
  <si>
    <t>Jun. 30, 2014</t>
  </si>
  <si>
    <t>Mar. 31, 2014</t>
  </si>
  <si>
    <t>Revenues:</t>
  </si>
  <si>
    <t>Total Revenues</t>
  </si>
  <si>
    <t>Long-Lived Assets:</t>
  </si>
  <si>
    <t>United States [Member]</t>
  </si>
  <si>
    <t>Russia [Member]</t>
  </si>
  <si>
    <t>Net Loss Per Share Attributable to Common Stockholders - Computation of Basic and Diluted Net Loss Per Common Share (Detail) - USD ($) $ / shares in Units, $ in Thousands</t>
  </si>
  <si>
    <t>Accretion of preferred stock issuance costs to redemption value</t>
  </si>
  <si>
    <t>Weighted-average number of common shares—basic and diluted</t>
  </si>
  <si>
    <t>Net Loss Per Share Attributable to Common Stockholders - Potential Dilutive Securities Excluded from Computation of Diluted Net Loss Per Common Share (Detail) - shares</t>
  </si>
  <si>
    <t>Options to Purchase Common Stock [Member]</t>
  </si>
  <si>
    <t>Antidilutive Securities Excluded From Computation Of Earnings Per Share [Line Items]</t>
  </si>
  <si>
    <t>Potential dilutive securities excluded from computation of diluted net loss per common share</t>
  </si>
  <si>
    <t>Warrants to Purchase Common Stock [Member]</t>
  </si>
  <si>
    <t>Unvested Restricted Stock [Member]</t>
  </si>
  <si>
    <t>Revenue - Summary of Company's Revenue (Detail) - USD ($) $ in Thousands</t>
  </si>
  <si>
    <t>Deferred Revenue Disclosure [Abstract]</t>
  </si>
  <si>
    <t>Government grants</t>
  </si>
  <si>
    <t>Research and development agreements</t>
  </si>
  <si>
    <t>Revenue - Additional Information (Detail) RUB in Millions</t>
  </si>
  <si>
    <t>1 Months Ended</t>
  </si>
  <si>
    <t>Nov. 30, 2015USD ($)</t>
  </si>
  <si>
    <t>Sep. 30, 2015USD ($)</t>
  </si>
  <si>
    <t>Mar. 31, 2015USD ($)</t>
  </si>
  <si>
    <t>Dec. 31, 2014USD ($)</t>
  </si>
  <si>
    <t>Mar. 31, 2013Option</t>
  </si>
  <si>
    <t>Jan. 31, 2013USD ($)</t>
  </si>
  <si>
    <t>Oct. 31, 2012USD ($)</t>
  </si>
  <si>
    <t>Oct. 31, 2012RUB</t>
  </si>
  <si>
    <t>Revenues [Line Items]</t>
  </si>
  <si>
    <t>Contract amount awards</t>
  </si>
  <si>
    <t>Ministry Of Industry And Trade</t>
  </si>
  <si>
    <t>AstraZeneca AB [Member]</t>
  </si>
  <si>
    <t>Company received upfront payment</t>
  </si>
  <si>
    <t>Development milestone achieved</t>
  </si>
  <si>
    <t>Clinical milestone revenue earned</t>
  </si>
  <si>
    <t>Notice period for termination of agreement</t>
  </si>
  <si>
    <t>6 months</t>
  </si>
  <si>
    <t>Company recognized amount related to the research, option and license agreement</t>
  </si>
  <si>
    <t>AstraZeneca AB [Member] | Specified Clinical Milestone [Member] | Maximum [Member]</t>
  </si>
  <si>
    <t>Additional milestone payments to receive</t>
  </si>
  <si>
    <t>AstraZeneca AB [Member] | Specified Regulatory and Commercial Event [Member] | Maximum [Member]</t>
  </si>
  <si>
    <t>Pfizer Inc. [Member]</t>
  </si>
  <si>
    <t>60 days</t>
  </si>
  <si>
    <t>Company granted option | Option</t>
  </si>
  <si>
    <t>Option exercise fee received on license agreement</t>
  </si>
  <si>
    <t>Additional contingent payments</t>
  </si>
  <si>
    <t>Pfizer Inc. [Member] | Maximum [Member]</t>
  </si>
  <si>
    <t>Total contingent payments</t>
  </si>
  <si>
    <t>Pfizer Inc. [Member] | Development Milestone Event [Member]</t>
  </si>
  <si>
    <t>F. Hoffmann-La Roche Ltd [Member]</t>
  </si>
  <si>
    <t>Amgen, Inc. [Member]</t>
  </si>
  <si>
    <t>Short-Term Investments - Summary of Marketable Securities (Detail) - USD ($) $ in Thousands</t>
  </si>
  <si>
    <t>Schedule of Available-for-sale Securities [Line Items]</t>
  </si>
  <si>
    <t>Amortized Cost</t>
  </si>
  <si>
    <t>Gross Unrealized Gains</t>
  </si>
  <si>
    <t>Gross Unrealized Losses</t>
  </si>
  <si>
    <t>Fair Value</t>
  </si>
  <si>
    <t>U.S. Government Securities [Member]</t>
  </si>
  <si>
    <t>Certificates of Deposit [Member]</t>
  </si>
  <si>
    <t>Short-Term Investments - Additional Information (Detail) - USD ($)</t>
  </si>
  <si>
    <t>Marketable securities maturity period</t>
  </si>
  <si>
    <t>1 year</t>
  </si>
  <si>
    <t>Other-than-temporary impairments recognized</t>
  </si>
  <si>
    <t>Maximum [Member] | Certificates of Deposit [Member]</t>
  </si>
  <si>
    <t>Certificates of deposit</t>
  </si>
  <si>
    <t>Fair Value Measurements - Summary of Assets and Liabilities Carried at Fair Value Measured on Recurring Basis (Detail) - USD ($) $ in Thousands</t>
  </si>
  <si>
    <t>Assets</t>
  </si>
  <si>
    <t>Securities available for sale</t>
  </si>
  <si>
    <t>Warrants [Member]</t>
  </si>
  <si>
    <t>Liabilities</t>
  </si>
  <si>
    <t>Total Liabilities</t>
  </si>
  <si>
    <t>Quoted Prices in Active Markets for Identical Assets (Level 1) [Member]</t>
  </si>
  <si>
    <t>Money market funds</t>
  </si>
  <si>
    <t>Significant Other Observable Inputs (Level 2) [Member]</t>
  </si>
  <si>
    <t>Significant Other Observable Inputs (Level 2) [Member] | U.S. Government Securities [Member]</t>
  </si>
  <si>
    <t>Significant Unobservable Inputs (Level 3) [Member]</t>
  </si>
  <si>
    <t>Significant Unobservable Inputs (Level 3) [Member] | Warrants [Member]</t>
  </si>
  <si>
    <t>Money Market Funds [Member] | Quoted Prices in Active Markets for Identical Assets (Level 1) [Member]</t>
  </si>
  <si>
    <t>Certificates of Deposit [Member] | Significant Other Observable Inputs (Level 2) [Member]</t>
  </si>
  <si>
    <t>Carrying Value [Member]</t>
  </si>
  <si>
    <t>Carrying Value [Member] | U.S. Government Securities [Member]</t>
  </si>
  <si>
    <t>Carrying Value [Member] | Warrants [Member]</t>
  </si>
  <si>
    <t>Carrying Value [Member] | Money Market Funds [Member]</t>
  </si>
  <si>
    <t>Carrying Value [Member] | Certificates of Deposit [Member]</t>
  </si>
  <si>
    <t>Fair Value Measurements - Additional Information (Detail) - $ / shares</t>
  </si>
  <si>
    <t>Feb. 28, 2015</t>
  </si>
  <si>
    <t>Fair Value Assets And Liabilities Measured On Recurring And Nonrecurring Basis [Line Items]</t>
  </si>
  <si>
    <t>Public offering of shares</t>
  </si>
  <si>
    <t>Share price</t>
  </si>
  <si>
    <t>Exercise price of shares</t>
  </si>
  <si>
    <t>Public offering period, description</t>
  </si>
  <si>
    <t>Each unit consisted of one share of our common stock and six-tenths (0.6) of a warrant to purchase one share of our common stock with an exercise price of $6.60 per share</t>
  </si>
  <si>
    <t>Public Offering [Member]</t>
  </si>
  <si>
    <t>Fair Value Measurements - Summary of Changes in Fair Value of Warrant Liability Measured at Fair Value on a Recurring Basis Using Unobservable Inputs (Detail) - Warrants [Member] - Significant Unobservable Inputs (Level 3) [Member] $ in Thousands</t>
  </si>
  <si>
    <t>Fair Value, Liabilities Measured on Recurring Basis, Unobservable Input Reconciliation [Line Items]</t>
  </si>
  <si>
    <t>Issuance of warrants in connection with underwritten public offering</t>
  </si>
  <si>
    <t>Balance at end of period</t>
  </si>
  <si>
    <t>Prepaid Expenses and Other Current Assets - Summary of Prepaid Expenses and Other Current Assets (Detail) - USD ($) $ in Thousands</t>
  </si>
  <si>
    <t>Prepaid service agreements</t>
  </si>
  <si>
    <t>Prepaid insurance expenses</t>
  </si>
  <si>
    <t>Prepaid clinical expenses</t>
  </si>
  <si>
    <t>Other prepaid expenses and other current assets</t>
  </si>
  <si>
    <t>Total prepaid expenses and other current assets</t>
  </si>
  <si>
    <t>Restricted Cash - Additional Information (Detail) $ in Thousands</t>
  </si>
  <si>
    <t>Property and Equipment, Net - Property and Equipment (Detail) - USD ($) $ in Thousands</t>
  </si>
  <si>
    <t>Total property and equipment</t>
  </si>
  <si>
    <t>Less accumulated depreciation and amortization</t>
  </si>
  <si>
    <t>Equipment [Member]</t>
  </si>
  <si>
    <t>Furniture and Fixtures [Member]</t>
  </si>
  <si>
    <t>Property and Equipment, Net - Additional Information (Detail) - USD ($) $ in Millions</t>
  </si>
  <si>
    <t>Depreciation and amortization expense</t>
  </si>
  <si>
    <t>Capital expenditures</t>
  </si>
  <si>
    <t>Accrued Expenses and Other Long-Term Liabilities - Summary of Accrued Expenses (Detail) - USD ($) $ in Thousands</t>
  </si>
  <si>
    <t>Accrued compensation and benefits</t>
  </si>
  <si>
    <t>Deferred rent, current portion</t>
  </si>
  <si>
    <t>Accrued clinical trial costs</t>
  </si>
  <si>
    <t>Other accrued expenses</t>
  </si>
  <si>
    <t>Total accrued expenses</t>
  </si>
  <si>
    <t>Accrued Expenses and Other Long-Term Liabilities - Summary of Other Long-Term Liabilities (Detail) - USD ($) $ in Thousands</t>
  </si>
  <si>
    <t>Deferred rent, less current portion</t>
  </si>
  <si>
    <t>Total other long-term liabilities</t>
  </si>
  <si>
    <t>Long-Term Debt - Additional Information (Detail) - USD ($)</t>
  </si>
  <si>
    <t>Jun. 30, 2013</t>
  </si>
  <si>
    <t>Dec. 31, 2012</t>
  </si>
  <si>
    <t>Debt Instrument [Line Items]</t>
  </si>
  <si>
    <t>Cash and other liquid investments</t>
  </si>
  <si>
    <t>Line of credit facility amount for indebtedness amount</t>
  </si>
  <si>
    <t>Interest rate of credit facility</t>
  </si>
  <si>
    <t>8.60%</t>
  </si>
  <si>
    <t>Reduction percentage on prime rate</t>
  </si>
  <si>
    <t>3.25%</t>
  </si>
  <si>
    <t>Share purchase of common stock</t>
  </si>
  <si>
    <t>Warrants outstanding</t>
  </si>
  <si>
    <t>Dividend yield of warrants</t>
  </si>
  <si>
    <t>0.00%</t>
  </si>
  <si>
    <t>Fair value of warrants issued</t>
  </si>
  <si>
    <t>Charge recorded as debt discount and will be amortized</t>
  </si>
  <si>
    <t>Expected volatility of warrants</t>
  </si>
  <si>
    <t>73.00%</t>
  </si>
  <si>
    <t>Expected life of warrants</t>
  </si>
  <si>
    <t>5 years</t>
  </si>
  <si>
    <t>Risk-free interest rate of warrants</t>
  </si>
  <si>
    <t>1.30%</t>
  </si>
  <si>
    <t>Minimum [Member]</t>
  </si>
  <si>
    <t>Aggregate principal amount</t>
  </si>
  <si>
    <t>8.35%</t>
  </si>
  <si>
    <t>Repayment of existing term loan</t>
  </si>
  <si>
    <t>Term Loan maturity date</t>
  </si>
  <si>
    <t>Jul. 2,
		2018</t>
  </si>
  <si>
    <t>Repayment date of new term loan</t>
  </si>
  <si>
    <t>Jan. 1,
		2016</t>
  </si>
  <si>
    <t>Facility Charges</t>
  </si>
  <si>
    <t>End of term charges</t>
  </si>
  <si>
    <t>BIND Biosciences Security Corporation [Member]</t>
  </si>
  <si>
    <t>Long-Term Debt - Future Principle Payments Under Company's New Term Loan (Detail) - New Term Loan [Member] $ in Thousands</t>
  </si>
  <si>
    <t>Debt agreement, Total</t>
  </si>
  <si>
    <t>Redeemable Convertible Preferred Stock - Additional Information (Detail) - IPO [Member]</t>
  </si>
  <si>
    <t>Sep. 25, 2013shares</t>
  </si>
  <si>
    <t>Temporary Equity [Line Items]</t>
  </si>
  <si>
    <t>Additional shares of common stock outstanding</t>
  </si>
  <si>
    <t>Ratio of redeemable convertible preferred stock converted to common stock</t>
  </si>
  <si>
    <t>Stockholders' Equity - Additional information (Detail)</t>
  </si>
  <si>
    <t>Oct. 23, 2013USD ($)$ / sharesshares</t>
  </si>
  <si>
    <t>Sep. 25, 2013$ / sharesshares</t>
  </si>
  <si>
    <t>Jan. 31, 2016shares</t>
  </si>
  <si>
    <t>Oct. 31, 2015USD ($)</t>
  </si>
  <si>
    <t>Feb. 28, 2015USD ($)$ / sharesshares</t>
  </si>
  <si>
    <t>Sep. 30, 2013USD ($)Executive</t>
  </si>
  <si>
    <t>Dec. 31, 2015USD ($)$ / sharesshares</t>
  </si>
  <si>
    <t>Dec. 31, 2014USD ($)$ / sharesshares</t>
  </si>
  <si>
    <t>Dec. 31, 2013USD ($)$ / sharesshares</t>
  </si>
  <si>
    <t>Jan. 31, 2015$ / shares</t>
  </si>
  <si>
    <t>Stockholders Equity [Line Items]</t>
  </si>
  <si>
    <t>Net proceeds from public offering | $</t>
  </si>
  <si>
    <t>Share price | $ / shares</t>
  </si>
  <si>
    <t>Exercise price of shares | $ / shares</t>
  </si>
  <si>
    <t>Warrant expiration period</t>
  </si>
  <si>
    <t>Maximum securities sold under agreement excluded from warrants weighted average antidilution protection | $</t>
  </si>
  <si>
    <t>Weighted-average grant-date fair value of options granted | $ / shares</t>
  </si>
  <si>
    <t>Nonemployee stock options to purchase shares of common stock</t>
  </si>
  <si>
    <t>Weighted-average exercise price | $ / shares</t>
  </si>
  <si>
    <t>Stock-based compensation expense | $</t>
  </si>
  <si>
    <t>Unrecognized compensation cost related to stock options granted | $</t>
  </si>
  <si>
    <t>Weighted average remaining requisite service period</t>
  </si>
  <si>
    <t>2 years 6 months 22 days</t>
  </si>
  <si>
    <t>Number of executives | Executive</t>
  </si>
  <si>
    <t>Non Employees [Member]</t>
  </si>
  <si>
    <t>Non Employee Stock Option [Member]</t>
  </si>
  <si>
    <t>Shares vesting period</t>
  </si>
  <si>
    <t>4 years</t>
  </si>
  <si>
    <t>Estimated fair value of options | $</t>
  </si>
  <si>
    <t>Performance Conditions [Member]</t>
  </si>
  <si>
    <t>Service Conditions [Member]</t>
  </si>
  <si>
    <t>2013 Incentive Award Plan [Member]</t>
  </si>
  <si>
    <t>Expiry date of stock options awarded</t>
  </si>
  <si>
    <t>Number of shares authorized to be issued</t>
  </si>
  <si>
    <t>2013 Stock Incentive Plan annual increase description</t>
  </si>
  <si>
    <t>an annual increase on the first day of each calendar year beginning January 1, 2014 and ending on and including January 1, 2023</t>
  </si>
  <si>
    <t>Shares of common stock available for future grant</t>
  </si>
  <si>
    <t>2013 Incentive Award Plan [Member] | Subsequent Event [Member]</t>
  </si>
  <si>
    <t>Additional shares of common stock available for future grant</t>
  </si>
  <si>
    <t>2006 Stock Incentive Plan [Member]</t>
  </si>
  <si>
    <t>Initial Public Offering [Member] | Redeemable Convertible Preferred Stock [Member]</t>
  </si>
  <si>
    <t>2.62%</t>
  </si>
  <si>
    <t>Maximum [Member] | 2013 Incentive Award Plan [Member]</t>
  </si>
  <si>
    <t>Stock Option exercise, shares</t>
  </si>
  <si>
    <t>Shares outstanding as-converted basis</t>
  </si>
  <si>
    <t>4.00%</t>
  </si>
  <si>
    <t>Average price of common stock | $ / shares</t>
  </si>
  <si>
    <t>At-the-Market Facility [Member] | Maximum [Member]</t>
  </si>
  <si>
    <t>Common stock offering price | $</t>
  </si>
  <si>
    <t>Payment of commission on sales of common stock, percentage</t>
  </si>
  <si>
    <t>3.00%</t>
  </si>
  <si>
    <t>Stockholders' Equity - Schedule of Assumptions Used in Calculating Fair Value of Warrants (Detail) - Warrants [Member]</t>
  </si>
  <si>
    <t>Disclosure Stockholders Equity Schedule Of Assumptions Used In Calculating Fair Value Of Warrants Detail [Line Items]</t>
  </si>
  <si>
    <t>Expected volatility</t>
  </si>
  <si>
    <t>88.00%</t>
  </si>
  <si>
    <t>105.00%</t>
  </si>
  <si>
    <t>Risk-free interest rate</t>
  </si>
  <si>
    <t>1.48%</t>
  </si>
  <si>
    <t>1.56%</t>
  </si>
  <si>
    <t>Expected term (years)</t>
  </si>
  <si>
    <t>4 years 1 month 6 days</t>
  </si>
  <si>
    <t>Stockholders' Equity - Summary of Stock Option Activity Under 2013 Plan and 2006 Plan (Detail) - USD ($) $ / shares in Units, $ in Thousands</t>
  </si>
  <si>
    <t>Number of shares, Outstanding, Beginning balance</t>
  </si>
  <si>
    <t>Number of shares, Outstanding options, Granted</t>
  </si>
  <si>
    <t>Number of shares, Outstanding options, Exercised</t>
  </si>
  <si>
    <t>Number of shares, Outstanding options, Forfeited</t>
  </si>
  <si>
    <t>Number of shares, Outstanding options, Ending balance</t>
  </si>
  <si>
    <t>Number of shares, Exercisable options</t>
  </si>
  <si>
    <t>Number of shares, Options vested and expected to vest</t>
  </si>
  <si>
    <t>Weighted average exercise price, Outstanding options, Beginning balance</t>
  </si>
  <si>
    <t>Weighted average exercise price, Outstanding options, Granted</t>
  </si>
  <si>
    <t>Weighted average exercise price, Outstanding options, Exercised</t>
  </si>
  <si>
    <t>Weighted average exercise price, Outstanding options, Forfeited</t>
  </si>
  <si>
    <t>Weighted average exercise price, Outstanding options, Ending balance</t>
  </si>
  <si>
    <t>Weighted average exercise price, Exercisable options</t>
  </si>
  <si>
    <t>Weighted average exercise price, Options vested and expected to vest</t>
  </si>
  <si>
    <t>Weighted average remaining contract life, Outstanding options</t>
  </si>
  <si>
    <t>7 years 6 months</t>
  </si>
  <si>
    <t>7 years 6 months 18 days</t>
  </si>
  <si>
    <t>Weighted average remaining contract life, Exercisable options</t>
  </si>
  <si>
    <t>6 years 4 months 2 days</t>
  </si>
  <si>
    <t>Weighted average remaining contract life, Options vested and expected to vest</t>
  </si>
  <si>
    <t>7 years 5 months 1 day</t>
  </si>
  <si>
    <t>Aggregate Intrinsic Value, Outstanding options, Beginning Balance</t>
  </si>
  <si>
    <t>Aggregate Intrinsic Value, Outstanding options, Exercised</t>
  </si>
  <si>
    <t>Aggregate Intrinsic Value, Outstanding options, Forfeited</t>
  </si>
  <si>
    <t>Aggregate Intrinsic Value, Outstanding options, Ending Balance</t>
  </si>
  <si>
    <t>Aggregate Intrinsic Value, Exercisable options</t>
  </si>
  <si>
    <t>Aggregate Intrinsic Value, Options vested and expected to vest</t>
  </si>
  <si>
    <t>Stockholders' Equity - Assumptions Used to Estimate Fair Value of Our Employee Stock Options Granted (Detail)</t>
  </si>
  <si>
    <t>Share Based Compensation Arrangement By Share Based Payment Award [Line Items]</t>
  </si>
  <si>
    <t>75.00%</t>
  </si>
  <si>
    <t>85.00%</t>
  </si>
  <si>
    <t>67.00%</t>
  </si>
  <si>
    <t>Weighted-average risk-free interest rate</t>
  </si>
  <si>
    <t>1.72%</t>
  </si>
  <si>
    <t>1.84%</t>
  </si>
  <si>
    <t>1.26%</t>
  </si>
  <si>
    <t>5 years 3 months 26 days</t>
  </si>
  <si>
    <t>5 years 10 months 21 days</t>
  </si>
  <si>
    <t>6 years 11 days</t>
  </si>
  <si>
    <t>74.00%</t>
  </si>
  <si>
    <t>2.50%</t>
  </si>
  <si>
    <t>Stockholders' Equity - Aggregate Stock-Based Compensation Expense Related to the Issuance of Stock Option Awards (Detail) - USD ($) $ in Thousands</t>
  </si>
  <si>
    <t>Employee Service Share Based Compensation Allocation Of Recognized Period Costs [Line Items]</t>
  </si>
  <si>
    <t>Stock based compensation expense</t>
  </si>
  <si>
    <t>Research and Development [Member]</t>
  </si>
  <si>
    <t>General and Administrative [Member]</t>
  </si>
  <si>
    <t>Stockholders' Equity - Schedule of Shares of Common Stock Reserved for Warrants and Exercise of Stock Options (Detail) - shares</t>
  </si>
  <si>
    <t>Reserved shares</t>
  </si>
  <si>
    <t>2013 and 2006 Stock Option Plans [Member]</t>
  </si>
  <si>
    <t>Income Taxes - Additional Information (Detail) - USD ($)</t>
  </si>
  <si>
    <t>Income Taxes Disclosure [Line Items]</t>
  </si>
  <si>
    <t>Current income tax</t>
  </si>
  <si>
    <t>Deferred income tax</t>
  </si>
  <si>
    <t>Federal income tax benefit</t>
  </si>
  <si>
    <t>State income tax benefit</t>
  </si>
  <si>
    <t>Valuation allowance</t>
  </si>
  <si>
    <t>Income tax examination period</t>
  </si>
  <si>
    <t>In the United States and Massachusetts, the tax years 2006 through 2014 remain open to examination by the Internal Revenue Service and in Russia, the tax year 2014 remains open to examination by taxing jurisdictions in Russia.</t>
  </si>
  <si>
    <t>Interest or penalties on unrecognized tax benefits</t>
  </si>
  <si>
    <t>Domestic Tax Authority [Member]</t>
  </si>
  <si>
    <t>Deferred tax asset, net operating losses and tax credit carryforwards</t>
  </si>
  <si>
    <t>Net operating loss, expiration period start</t>
  </si>
  <si>
    <t>Net operating loss, expiration period end</t>
  </si>
  <si>
    <t>Income tax credit</t>
  </si>
  <si>
    <t>Reduction of future income taxes eligible through</t>
  </si>
  <si>
    <t>Domestic Tax Authority [Member] | Earliest Tax Year [Member]</t>
  </si>
  <si>
    <t>Open tax year</t>
  </si>
  <si>
    <t>Domestic Tax Authority [Member] | Latest Tax Year [Member]</t>
  </si>
  <si>
    <t>Foreign Tax Authority [Member]</t>
  </si>
  <si>
    <t>Foreign Tax Authority [Member] | Russia [Member]</t>
  </si>
  <si>
    <t>State and Local Jurisdiction [Member]</t>
  </si>
  <si>
    <t>State and Local Jurisdiction [Member] | MASSACHUSETTS | Earliest Tax Year [Member]</t>
  </si>
  <si>
    <t>State and Local Jurisdiction [Member] | MASSACHUSETTS | Latest Tax Year [Member]</t>
  </si>
  <si>
    <t>Income Taxes - Reconciliation Between Income Taxes Computed at Federal Statutory Income Tax Rate and Provision for (Benefit from) Income Taxes (Detail)</t>
  </si>
  <si>
    <t>Federal statutory rate</t>
  </si>
  <si>
    <t>34.00%</t>
  </si>
  <si>
    <t>Effect of:</t>
  </si>
  <si>
    <t>State taxes, net of federal tax benefit</t>
  </si>
  <si>
    <t>6.10%</t>
  </si>
  <si>
    <t>5.90%</t>
  </si>
  <si>
    <t>Change in valuation allowance</t>
  </si>
  <si>
    <t>(46.40%)</t>
  </si>
  <si>
    <t>(43.00%)</t>
  </si>
  <si>
    <t>(32.90%)</t>
  </si>
  <si>
    <t>Research and development tax credit</t>
  </si>
  <si>
    <t>2.40%</t>
  </si>
  <si>
    <t>1.80%</t>
  </si>
  <si>
    <t>1.70%</t>
  </si>
  <si>
    <t>(4.60%)</t>
  </si>
  <si>
    <t>Fair market value warrant adjustment</t>
  </si>
  <si>
    <t>4.80%</t>
  </si>
  <si>
    <t>Return to provision</t>
  </si>
  <si>
    <t>Other</t>
  </si>
  <si>
    <t>(0.90%)</t>
  </si>
  <si>
    <t>(1.10%)</t>
  </si>
  <si>
    <t>0.10%</t>
  </si>
  <si>
    <t>Income Taxes - Components of Deferred Tax Assets (Detail) - USD ($) $ in Thousands</t>
  </si>
  <si>
    <t>Net operating loss carryforwards</t>
  </si>
  <si>
    <t>Capitalized expenses</t>
  </si>
  <si>
    <t>Research and development credits</t>
  </si>
  <si>
    <t>Stock based compensation</t>
  </si>
  <si>
    <t>Property and equipment</t>
  </si>
  <si>
    <t>Deferred tax assets</t>
  </si>
  <si>
    <t>Deferred tax liability</t>
  </si>
  <si>
    <t>Commitments - Additional Information (Detail) $ in Thousands</t>
  </si>
  <si>
    <t>Dec. 31, 2015USD ($)Family</t>
  </si>
  <si>
    <t>Jun. 30, 2015USD ($)</t>
  </si>
  <si>
    <t>Sep. 30, 2014USD ($)</t>
  </si>
  <si>
    <t>Jun. 30, 2014USD ($)</t>
  </si>
  <si>
    <t>Mar. 31, 2014USD ($)</t>
  </si>
  <si>
    <t>Dec. 31, 2011USD ($)</t>
  </si>
  <si>
    <t>Loss Contingencies [Line Items]</t>
  </si>
  <si>
    <t>Period of operating lease</t>
  </si>
  <si>
    <t>Rent expense</t>
  </si>
  <si>
    <t>Operating lease period description</t>
  </si>
  <si>
    <t>Beginning in April 2012 and expiring in 2017</t>
  </si>
  <si>
    <t>Number of patent families | Family</t>
  </si>
  <si>
    <t>Contingent payments</t>
  </si>
  <si>
    <t>Amount paid for sublicense consideration</t>
  </si>
  <si>
    <t>Research and development expenses</t>
  </si>
  <si>
    <t>License Agreement Terms [Member]</t>
  </si>
  <si>
    <t>Letter of Credit [Member]</t>
  </si>
  <si>
    <t>Letter of credit amount</t>
  </si>
  <si>
    <t>Commitments - Future Minimum Commitments Due under Leases (Detail) $ in Thousands</t>
  </si>
  <si>
    <t>Total minimum lease payments</t>
  </si>
  <si>
    <t>401(k) Plan - Additional Information (Detail) - USD ($) $ in Millions</t>
  </si>
  <si>
    <t>Oct. 02, 2015</t>
  </si>
  <si>
    <t>Defined contribution plan voluntary contribution based on compensation</t>
  </si>
  <si>
    <t>50.00%</t>
  </si>
  <si>
    <t>Defined contribution plan, maximum annual contributions per employee</t>
  </si>
  <si>
    <t>6.00%</t>
  </si>
  <si>
    <t>Defined contribution plan, cost recognized</t>
  </si>
  <si>
    <t>Quarterly Financial Data (Unaudited) - Summarizes of Unaudited Quarterly Financial Data (Detail) - USD ($) $ / shares in Units, $ in Thousands</t>
  </si>
  <si>
    <t>Stockholders Equity Excluding Portion Attributable To Subsidiaries Noncontrolling Interest [Abstract]</t>
  </si>
  <si>
    <t>Net loss per shar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RUB &quot;#,##0.0_);_(&quot;RUB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385228</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20882339</v>
      </c>
    </row>
    <row r="18" spans="1:4">
      <c t="s" r="A18" s="4">
        <v>30</v>
      </c>
      <c t="n" r="D18" s="7">
        <v>979099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76</v>
      </c>
      <c t="s" r="B1" s="2">
        <v>1</v>
      </c>
    </row>
    <row r="2" spans="1:2">
      <c t="s" r="B2" s="2">
        <v>2</v>
      </c>
    </row>
    <row r="3" spans="1:2">
      <c t="s" r="A3" s="3">
        <v>202</v>
      </c>
    </row>
    <row r="4" spans="1:2">
      <c t="s" r="A4" s="4">
        <v>76</v>
      </c>
      <c t="s" r="B4"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4654</v>
      </c>
      <c t="n" r="C3" s="7">
        <v>19348</v>
      </c>
    </row>
    <row r="4" spans="1:3">
      <c t="s" r="A4" s="4">
        <v>35</v>
      </c>
      <c t="n" r="B4" s="6">
        <v>12288</v>
      </c>
      <c t="n" r="C4" s="6">
        <v>21582</v>
      </c>
    </row>
    <row r="5" spans="1:3">
      <c t="s" r="A5" s="4">
        <v>36</v>
      </c>
      <c t="n" r="B5" s="6">
        <v>1377</v>
      </c>
      <c t="n" r="C5" s="6">
        <v>2892</v>
      </c>
    </row>
    <row r="6" spans="1:3">
      <c t="s" r="A6" s="4">
        <v>37</v>
      </c>
      <c t="n" r="B6" s="6">
        <v>2100</v>
      </c>
      <c t="n" r="C6" s="6">
        <v>2141</v>
      </c>
    </row>
    <row r="7" spans="1:3">
      <c t="s" r="A7" s="4">
        <v>38</v>
      </c>
      <c t="n" r="B7" s="6">
        <v>40419</v>
      </c>
      <c t="n" r="C7" s="6">
        <v>45963</v>
      </c>
    </row>
    <row r="8" spans="1:3">
      <c t="s" r="A8" s="4">
        <v>39</v>
      </c>
      <c t="n" r="B8" s="6">
        <v>9764</v>
      </c>
      <c t="n" r="C8" s="6">
        <v>6567</v>
      </c>
    </row>
    <row r="9" spans="1:3">
      <c t="s" r="A9" s="4">
        <v>40</v>
      </c>
      <c t="n" r="B9" s="6">
        <v>559</v>
      </c>
      <c t="n" r="C9" s="6">
        <v>1538</v>
      </c>
    </row>
    <row r="10" spans="1:3">
      <c t="s" r="A10" s="4">
        <v>41</v>
      </c>
      <c t="n" r="B10" s="6">
        <v>50742</v>
      </c>
      <c t="n" r="C10" s="6">
        <v>54068</v>
      </c>
    </row>
    <row r="11" spans="1:3">
      <c t="s" r="A11" s="3">
        <v>42</v>
      </c>
    </row>
    <row r="12" spans="1:3">
      <c t="s" r="A12" s="4">
        <v>43</v>
      </c>
      <c t="n" r="B12" s="6">
        <v>5203</v>
      </c>
      <c t="n" r="C12" s="6">
        <v>1792</v>
      </c>
    </row>
    <row r="13" spans="1:3">
      <c t="s" r="A13" s="4">
        <v>44</v>
      </c>
      <c t="n" r="B13" s="6">
        <v>3793</v>
      </c>
      <c t="n" r="C13" s="6">
        <v>1796</v>
      </c>
    </row>
    <row r="14" spans="1:3">
      <c t="s" r="A14" s="4">
        <v>45</v>
      </c>
      <c t="n" r="B14" s="6">
        <v>5712</v>
      </c>
      <c t="n" r="C14" s="6">
        <v>5260</v>
      </c>
    </row>
    <row r="15" spans="1:3">
      <c t="s" r="A15" s="4">
        <v>46</v>
      </c>
      <c t="n" r="B15" s="6">
        <v>3302</v>
      </c>
      <c t="n" r="C15" s="6">
        <v>5087</v>
      </c>
    </row>
    <row r="16" spans="1:3">
      <c t="s" r="A16" s="4">
        <v>47</v>
      </c>
      <c t="n" r="B16" s="6">
        <v>18010</v>
      </c>
      <c t="n" r="C16" s="6">
        <v>13935</v>
      </c>
    </row>
    <row r="17" spans="1:3">
      <c t="s" r="A17" s="3">
        <v>48</v>
      </c>
    </row>
    <row r="18" spans="1:3">
      <c t="s" r="A18" s="4">
        <v>49</v>
      </c>
      <c t="n" r="B18" s="6">
        <v>9482</v>
      </c>
      <c t="n" r="C18" s="6">
        <v>1482</v>
      </c>
    </row>
    <row r="19" spans="1:3">
      <c t="s" r="A19" s="4">
        <v>50</v>
      </c>
      <c t="n" r="B19" s="6">
        <v>2691</v>
      </c>
      <c t="n" r="C19" s="6">
        <v>481</v>
      </c>
    </row>
    <row r="20" spans="1:3">
      <c t="s" r="A20" s="4">
        <v>51</v>
      </c>
      <c t="n" r="B20" s="6">
        <v>2894</v>
      </c>
    </row>
    <row r="21" spans="1:3">
      <c t="s" r="A21" s="4">
        <v>52</v>
      </c>
      <c t="n" r="B21" s="6">
        <v>538</v>
      </c>
      <c t="n" r="C21" s="6">
        <v>1006</v>
      </c>
    </row>
    <row r="22" spans="1:3">
      <c t="s" r="A22" s="4">
        <v>53</v>
      </c>
      <c t="n" r="B22" s="6">
        <v>15605</v>
      </c>
      <c t="n" r="C22" s="6">
        <v>2969</v>
      </c>
    </row>
    <row r="23" spans="1:3">
      <c t="s" r="A23" s="4">
        <v>54</v>
      </c>
      <c t="n" r="B23" s="7">
        <v>33615</v>
      </c>
      <c t="n" r="C23" s="7">
        <v>16904</v>
      </c>
    </row>
    <row r="24" spans="1:3">
      <c t="s" r="A24" s="3">
        <v>55</v>
      </c>
    </row>
    <row r="25" spans="1:3">
      <c t="s" r="A25" s="4">
        <v>56</v>
      </c>
      <c t="s" r="B25" s="4">
        <v>57</v>
      </c>
      <c t="s" r="C25" s="4">
        <v>57</v>
      </c>
    </row>
    <row r="26" spans="1:3">
      <c t="s" r="A26" s="4">
        <v>58</v>
      </c>
      <c t="n" r="B26" s="7">
        <v>2</v>
      </c>
      <c t="n" r="C26" s="7">
        <v>2</v>
      </c>
    </row>
    <row r="27" spans="1:3">
      <c t="s" r="A27" s="4">
        <v>59</v>
      </c>
      <c t="n" r="B27" s="6">
        <v>194325</v>
      </c>
      <c t="n" r="C27" s="6">
        <v>177269</v>
      </c>
    </row>
    <row r="28" spans="1:3">
      <c t="s" r="A28" s="4">
        <v>60</v>
      </c>
      <c t="n" r="B28" s="6">
        <v>-173858</v>
      </c>
      <c t="n" r="C28" s="6">
        <v>-137279</v>
      </c>
    </row>
    <row r="29" spans="1:3">
      <c t="s" r="A29" s="4">
        <v>61</v>
      </c>
      <c t="n" r="B29" s="6">
        <v>-3342</v>
      </c>
      <c t="n" r="C29" s="6">
        <v>-2828</v>
      </c>
    </row>
    <row r="30" spans="1:3">
      <c t="s" r="A30" s="4">
        <v>62</v>
      </c>
      <c t="n" r="B30" s="6">
        <v>17127</v>
      </c>
      <c t="n" r="C30" s="6">
        <v>37164</v>
      </c>
    </row>
    <row r="31" spans="1:3">
      <c t="s" r="A31" s="4">
        <v>41</v>
      </c>
      <c t="n" r="B31" s="7">
        <v>50742</v>
      </c>
      <c t="n" r="C31" s="7">
        <v>540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28</v>
      </c>
      <c t="s" r="B1" s="2">
        <v>1</v>
      </c>
    </row>
    <row r="2" spans="1:2">
      <c t="s" r="B2" s="2">
        <v>2</v>
      </c>
    </row>
    <row r="3" spans="1:2">
      <c t="s" r="A3" s="3">
        <v>226</v>
      </c>
    </row>
    <row r="4" spans="1:2">
      <c t="s" r="A4" s="4">
        <v>228</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5"/>
    <col customWidth="1" max="2" min="2" width="80"/>
  </cols>
  <sheetData>
    <row r="1" spans="1:2">
      <c t="s" r="A1" s="1">
        <v>242</v>
      </c>
      <c t="s" r="B1" s="2">
        <v>1</v>
      </c>
    </row>
    <row r="2" spans="1:2">
      <c t="s" r="B2" s="2">
        <v>2</v>
      </c>
    </row>
    <row r="3" spans="1:2">
      <c t="s" r="A3" s="3">
        <v>197</v>
      </c>
    </row>
    <row r="4" spans="1:2">
      <c t="s" r="A4" s="4">
        <v>243</v>
      </c>
      <c t="s" r="B4" s="4">
        <v>244</v>
      </c>
    </row>
    <row r="5" spans="1:2">
      <c t="s" r="A5" s="4">
        <v>245</v>
      </c>
      <c t="s" r="B5" s="4">
        <v>246</v>
      </c>
    </row>
    <row r="6" spans="1:2">
      <c t="s" r="A6" s="4">
        <v>247</v>
      </c>
      <c t="s" r="B6" s="4">
        <v>248</v>
      </c>
    </row>
    <row r="7" spans="1:2">
      <c t="s" r="A7" s="4">
        <v>249</v>
      </c>
      <c t="s" r="B7" s="4">
        <v>250</v>
      </c>
    </row>
    <row r="8" spans="1:2">
      <c t="s" r="A8" s="4">
        <v>251</v>
      </c>
      <c t="s" r="B8" s="4">
        <v>252</v>
      </c>
    </row>
    <row r="9" spans="1:2">
      <c t="s" r="A9" s="4">
        <v>213</v>
      </c>
      <c t="s" r="B9" s="4">
        <v>253</v>
      </c>
    </row>
    <row r="10" spans="1:2">
      <c t="s" r="A10" s="4">
        <v>254</v>
      </c>
      <c t="s" r="B10" s="4">
        <v>255</v>
      </c>
    </row>
    <row r="11" spans="1:2">
      <c t="s" r="A11" s="4">
        <v>256</v>
      </c>
      <c t="s" r="B11" s="4">
        <v>257</v>
      </c>
    </row>
    <row r="12" spans="1:2">
      <c t="s" r="A12" s="4">
        <v>258</v>
      </c>
      <c t="s" r="B12" s="4">
        <v>259</v>
      </c>
    </row>
    <row r="13" spans="1:2">
      <c t="s" r="A13" s="4">
        <v>260</v>
      </c>
      <c t="s" r="B13" s="4">
        <v>261</v>
      </c>
    </row>
    <row r="14" spans="1:2">
      <c t="s" r="A14" s="4">
        <v>262</v>
      </c>
      <c t="s" r="B14" s="4">
        <v>263</v>
      </c>
    </row>
    <row r="15" spans="1:2">
      <c t="s" r="A15" s="4">
        <v>264</v>
      </c>
      <c t="s" r="B15" s="4">
        <v>265</v>
      </c>
    </row>
    <row r="16" spans="1:2">
      <c t="s" r="A16" s="4">
        <v>266</v>
      </c>
      <c t="s" r="B16" s="4">
        <v>267</v>
      </c>
    </row>
    <row r="17" spans="1:2">
      <c t="s" r="A17" s="4">
        <v>268</v>
      </c>
      <c t="s" r="B17" s="4">
        <v>269</v>
      </c>
    </row>
    <row r="18" spans="1:2">
      <c t="s" r="A18" s="4">
        <v>199</v>
      </c>
      <c t="s" r="B18" s="4">
        <v>270</v>
      </c>
    </row>
    <row r="19" spans="1:2">
      <c t="s" r="A19" s="4">
        <v>230</v>
      </c>
      <c t="s" r="B19" s="4">
        <v>271</v>
      </c>
    </row>
    <row r="20" spans="1:2">
      <c t="s" r="A20" s="4">
        <v>272</v>
      </c>
      <c t="s" r="B20" s="4">
        <v>273</v>
      </c>
    </row>
    <row r="21" spans="1:2">
      <c t="s" r="A21" s="4">
        <v>274</v>
      </c>
      <c t="s" r="B21" s="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76</v>
      </c>
      <c t="s" r="B1" s="2">
        <v>1</v>
      </c>
    </row>
    <row r="2" spans="1:2">
      <c t="s" r="B2" s="2">
        <v>2</v>
      </c>
    </row>
    <row r="3" spans="1:2">
      <c t="s" r="A3" s="3">
        <v>197</v>
      </c>
    </row>
    <row r="4" spans="1:2">
      <c t="s" r="A4" s="4">
        <v>277</v>
      </c>
      <c t="s" r="B4" s="4">
        <v>278</v>
      </c>
    </row>
    <row r="5" spans="1:2">
      <c t="s" r="A5" s="4">
        <v>279</v>
      </c>
      <c t="s" r="B5" s="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200</v>
      </c>
    </row>
    <row r="4" spans="1:2">
      <c t="s" r="A4" s="4">
        <v>282</v>
      </c>
      <c t="s" r="B4" s="4">
        <v>283</v>
      </c>
    </row>
    <row r="5" spans="1:2">
      <c t="s" r="A5" s="4">
        <v>284</v>
      </c>
      <c t="s" r="B5" s="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3</v>
      </c>
      <c t="s" r="B1" s="2">
        <v>2</v>
      </c>
      <c t="s" r="C1" s="2">
        <v>32</v>
      </c>
    </row>
    <row r="2" spans="1:3">
      <c t="s" r="A2" s="3">
        <v>64</v>
      </c>
    </row>
    <row r="3" spans="1:3">
      <c t="s" r="A3" s="4">
        <v>65</v>
      </c>
      <c t="n" r="B3" s="8">
        <v>0.0001</v>
      </c>
      <c t="n" r="C3" s="8">
        <v>0.0001</v>
      </c>
    </row>
    <row r="4" spans="1:3">
      <c t="s" r="A4" s="4">
        <v>66</v>
      </c>
      <c t="n" r="B4" s="6">
        <v>10000000</v>
      </c>
      <c t="n" r="C4" s="6">
        <v>10000000</v>
      </c>
    </row>
    <row r="5" spans="1:3">
      <c t="s" r="A5" s="4">
        <v>67</v>
      </c>
      <c t="n" r="B5" s="6">
        <v>0</v>
      </c>
      <c t="n" r="C5" s="6">
        <v>0</v>
      </c>
    </row>
    <row r="6" spans="1:3">
      <c t="s" r="A6" s="4">
        <v>68</v>
      </c>
      <c t="n" r="B6" s="6">
        <v>0</v>
      </c>
      <c t="n" r="C6" s="6">
        <v>0</v>
      </c>
    </row>
    <row r="7" spans="1:3">
      <c t="s" r="A7" s="4">
        <v>69</v>
      </c>
      <c t="n" r="B7" s="8">
        <v>0.0001</v>
      </c>
      <c t="n" r="C7" s="8">
        <v>0.0001</v>
      </c>
    </row>
    <row r="8" spans="1:3">
      <c t="s" r="A8" s="4">
        <v>70</v>
      </c>
      <c t="n" r="B8" s="6">
        <v>200000000</v>
      </c>
      <c t="n" r="C8" s="6">
        <v>200000000</v>
      </c>
    </row>
    <row r="9" spans="1:3">
      <c t="s" r="A9" s="4">
        <v>71</v>
      </c>
      <c t="n" r="B9" s="6">
        <v>20882339</v>
      </c>
      <c t="n" r="C9" s="6">
        <v>16548681</v>
      </c>
    </row>
    <row r="10" spans="1:3">
      <c t="s" r="A10" s="4">
        <v>72</v>
      </c>
      <c t="n" r="B10" s="6">
        <v>20882339</v>
      </c>
      <c t="n" r="C10" s="6">
        <v>165486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86</v>
      </c>
      <c t="s" r="B1" s="2">
        <v>1</v>
      </c>
    </row>
    <row r="2" spans="1:2">
      <c t="s" r="B2" s="2">
        <v>2</v>
      </c>
    </row>
    <row r="3" spans="1:2">
      <c t="s" r="A3" s="3">
        <v>202</v>
      </c>
    </row>
    <row r="4" spans="1:2">
      <c t="s" r="A4" s="4">
        <v>287</v>
      </c>
      <c t="s" r="B4" s="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9</v>
      </c>
      <c t="s" r="B1" s="2">
        <v>1</v>
      </c>
    </row>
    <row r="2" spans="1:2">
      <c t="s" r="B2" s="2">
        <v>2</v>
      </c>
    </row>
    <row r="3" spans="1:2">
      <c t="s" r="A3" s="3">
        <v>205</v>
      </c>
    </row>
    <row r="4" spans="1:2">
      <c t="s" r="A4" s="4">
        <v>290</v>
      </c>
      <c t="s" r="B4" s="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2</v>
      </c>
      <c t="s" r="B1" s="2">
        <v>1</v>
      </c>
    </row>
    <row r="2" spans="1:2">
      <c t="s" r="B2" s="2">
        <v>2</v>
      </c>
    </row>
    <row r="3" spans="1:2">
      <c t="s" r="A3" s="3">
        <v>208</v>
      </c>
    </row>
    <row r="4" spans="1:2">
      <c t="s" r="A4" s="4">
        <v>293</v>
      </c>
      <c t="s" r="B4" s="4">
        <v>294</v>
      </c>
    </row>
    <row r="5" spans="1:2">
      <c t="s" r="A5" s="4">
        <v>295</v>
      </c>
      <c t="s" r="B5" s="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97</v>
      </c>
      <c t="s" r="B1" s="2">
        <v>1</v>
      </c>
    </row>
    <row r="2" spans="1:2">
      <c t="s" r="B2" s="2">
        <v>2</v>
      </c>
    </row>
    <row r="3" spans="1:2">
      <c t="s" r="A3" s="3">
        <v>211</v>
      </c>
    </row>
    <row r="4" spans="1:2">
      <c t="s" r="A4" s="4">
        <v>298</v>
      </c>
      <c t="s" r="B4" s="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00</v>
      </c>
      <c t="s" r="B1" s="2">
        <v>1</v>
      </c>
    </row>
    <row r="2" spans="1:2">
      <c t="s" r="B2" s="2">
        <v>2</v>
      </c>
    </row>
    <row r="3" spans="1:2">
      <c t="s" r="A3" s="3">
        <v>217</v>
      </c>
    </row>
    <row r="4" spans="1:2">
      <c t="s" r="A4" s="4">
        <v>256</v>
      </c>
      <c t="s" r="B4" s="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302</v>
      </c>
      <c t="s" r="B1" s="2">
        <v>1</v>
      </c>
    </row>
    <row r="2" spans="1:2">
      <c t="s" r="B2" s="2">
        <v>2</v>
      </c>
    </row>
    <row r="3" spans="1:2">
      <c t="s" r="A3" s="3">
        <v>220</v>
      </c>
    </row>
    <row r="4" spans="1:2">
      <c t="s" r="A4" s="4">
        <v>303</v>
      </c>
      <c t="s" r="B4" s="4">
        <v>304</v>
      </c>
    </row>
    <row r="5" spans="1:2">
      <c t="s" r="A5" s="4">
        <v>305</v>
      </c>
      <c t="s" r="B5" s="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07</v>
      </c>
      <c t="s" r="B1" s="2">
        <v>1</v>
      </c>
    </row>
    <row r="2" spans="1:2">
      <c t="s" r="B2" s="2">
        <v>2</v>
      </c>
    </row>
    <row r="3" spans="1:2">
      <c t="s" r="A3" s="3">
        <v>223</v>
      </c>
    </row>
    <row r="4" spans="1:2">
      <c t="s" r="A4" s="4">
        <v>308</v>
      </c>
      <c t="s" r="B4" s="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10</v>
      </c>
      <c t="s" r="B1" s="2">
        <v>1</v>
      </c>
    </row>
    <row r="2" spans="1:2">
      <c t="s" r="B2" s="2">
        <v>2</v>
      </c>
    </row>
    <row r="3" spans="1:2">
      <c t="s" r="A3" s="3">
        <v>226</v>
      </c>
    </row>
    <row r="4" spans="1:2">
      <c t="s" r="A4" s="4">
        <v>311</v>
      </c>
      <c t="s" r="B4" s="4">
        <v>312</v>
      </c>
    </row>
    <row r="5" spans="1:2">
      <c t="s" r="A5" s="4">
        <v>313</v>
      </c>
      <c t="s" r="B5" s="4">
        <v>314</v>
      </c>
    </row>
    <row r="6" spans="1:2">
      <c t="s" r="A6" s="4">
        <v>315</v>
      </c>
      <c t="s" r="B6" s="4">
        <v>316</v>
      </c>
    </row>
    <row r="7" spans="1:2">
      <c t="s" r="A7" s="4">
        <v>317</v>
      </c>
      <c t="s" r="B7" s="4">
        <v>318</v>
      </c>
    </row>
    <row r="8" spans="1:2">
      <c t="s" r="A8" s="4">
        <v>319</v>
      </c>
      <c t="s" r="B8" s="4">
        <v>320</v>
      </c>
    </row>
    <row r="9" spans="1:2">
      <c t="s" r="A9" s="4">
        <v>321</v>
      </c>
      <c t="s" r="B9" s="4">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3</v>
      </c>
      <c t="s" r="B1" s="2">
        <v>1</v>
      </c>
    </row>
    <row r="2" spans="1:2">
      <c t="s" r="B2" s="2">
        <v>2</v>
      </c>
    </row>
    <row r="3" spans="1:2">
      <c t="s" r="A3" s="3">
        <v>231</v>
      </c>
    </row>
    <row r="4" spans="1:2">
      <c t="s" r="A4" s="4">
        <v>324</v>
      </c>
      <c t="s" r="B4" s="4">
        <v>325</v>
      </c>
    </row>
    <row r="5" spans="1:2">
      <c t="s" r="A5" s="4">
        <v>326</v>
      </c>
      <c t="s" r="B5" s="4">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8</v>
      </c>
      <c t="s" r="B1" s="2">
        <v>1</v>
      </c>
    </row>
    <row r="2" spans="1:2">
      <c t="s" r="B2" s="2">
        <v>2</v>
      </c>
    </row>
    <row r="3" spans="1:2">
      <c t="s" r="A3" s="3">
        <v>234</v>
      </c>
    </row>
    <row r="4" spans="1:2">
      <c t="s" r="A4" s="4">
        <v>329</v>
      </c>
      <c t="s" r="B4" s="4">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73</v>
      </c>
      <c t="s" r="B1" s="2">
        <v>1</v>
      </c>
    </row>
    <row r="2" spans="1:4">
      <c t="s" r="B2" s="2">
        <v>2</v>
      </c>
      <c t="s" r="C2" s="2">
        <v>32</v>
      </c>
      <c t="s" r="D2" s="2">
        <v>74</v>
      </c>
    </row>
    <row r="3" spans="1:4">
      <c t="s" r="A3" s="3">
        <v>75</v>
      </c>
    </row>
    <row r="4" spans="1:4">
      <c t="s" r="A4" s="4">
        <v>76</v>
      </c>
      <c t="n" r="B4" s="7">
        <v>15401</v>
      </c>
      <c t="n" r="C4" s="7">
        <v>10426</v>
      </c>
      <c t="n" r="D4" s="7">
        <v>10901</v>
      </c>
    </row>
    <row r="5" spans="1:4">
      <c t="s" r="A5" s="3">
        <v>77</v>
      </c>
    </row>
    <row r="6" spans="1:4">
      <c t="s" r="A6" s="4">
        <v>78</v>
      </c>
      <c t="n" r="B6" s="6">
        <v>37273</v>
      </c>
      <c t="n" r="C6" s="6">
        <v>28874</v>
      </c>
      <c t="n" r="D6" s="6">
        <v>24370</v>
      </c>
    </row>
    <row r="7" spans="1:4">
      <c t="s" r="A7" s="4">
        <v>79</v>
      </c>
      <c t="n" r="B7" s="6">
        <v>17610</v>
      </c>
      <c t="n" r="C7" s="6">
        <v>15060</v>
      </c>
      <c t="n" r="D7" s="6">
        <v>13394</v>
      </c>
    </row>
    <row r="8" spans="1:4">
      <c t="s" r="A8" s="4">
        <v>80</v>
      </c>
      <c t="n" r="B8" s="6">
        <v>54883</v>
      </c>
      <c t="n" r="C8" s="6">
        <v>43934</v>
      </c>
      <c t="n" r="D8" s="6">
        <v>37764</v>
      </c>
    </row>
    <row r="9" spans="1:4">
      <c t="s" r="A9" s="4">
        <v>81</v>
      </c>
      <c t="n" r="B9" s="6">
        <v>-39482</v>
      </c>
      <c t="n" r="C9" s="6">
        <v>-33508</v>
      </c>
      <c t="n" r="D9" s="6">
        <v>-26863</v>
      </c>
    </row>
    <row r="10" spans="1:4">
      <c t="s" r="A10" s="3">
        <v>82</v>
      </c>
    </row>
    <row r="11" spans="1:4">
      <c t="s" r="A11" s="4">
        <v>83</v>
      </c>
      <c t="n" r="B11" s="6">
        <v>5654</v>
      </c>
      <c t="n" r="D11" s="6">
        <v>-273</v>
      </c>
    </row>
    <row r="12" spans="1:4">
      <c t="s" r="A12" s="4">
        <v>84</v>
      </c>
      <c t="n" r="B12" s="6">
        <v>-834</v>
      </c>
    </row>
    <row r="13" spans="1:4">
      <c t="s" r="A13" s="4">
        <v>85</v>
      </c>
      <c t="n" r="B13" s="6">
        <v>-1816</v>
      </c>
      <c t="n" r="C13" s="6">
        <v>-312</v>
      </c>
      <c t="n" r="D13" s="6">
        <v>-698</v>
      </c>
    </row>
    <row r="14" spans="1:4">
      <c t="s" r="A14" s="4">
        <v>86</v>
      </c>
      <c t="n" r="B14" s="6">
        <v>-101</v>
      </c>
      <c t="n" r="C14" s="6">
        <v>1283</v>
      </c>
      <c t="n" r="D14" s="6">
        <v>-102</v>
      </c>
    </row>
    <row r="15" spans="1:4">
      <c t="s" r="A15" s="4">
        <v>87</v>
      </c>
      <c t="n" r="B15" s="6">
        <v>2903</v>
      </c>
      <c t="n" r="C15" s="6">
        <v>971</v>
      </c>
      <c t="n" r="D15" s="6">
        <v>-800</v>
      </c>
    </row>
    <row r="16" spans="1:4">
      <c t="s" r="A16" s="4">
        <v>88</v>
      </c>
      <c t="n" r="B16" s="6">
        <v>-36579</v>
      </c>
      <c t="n" r="C16" s="6">
        <v>-32537</v>
      </c>
      <c t="n" r="D16" s="6">
        <v>-27663</v>
      </c>
    </row>
    <row r="17" spans="1:4">
      <c t="s" r="A17" s="4">
        <v>89</v>
      </c>
      <c t="n" r="D17" s="6">
        <v>-3704</v>
      </c>
    </row>
    <row r="18" spans="1:4">
      <c t="s" r="A18" s="4">
        <v>90</v>
      </c>
      <c t="n" r="B18" s="7">
        <v>-36579</v>
      </c>
      <c t="n" r="C18" s="7">
        <v>-32537</v>
      </c>
      <c t="n" r="D18" s="7">
        <v>-31367</v>
      </c>
    </row>
    <row r="19" spans="1:4">
      <c t="s" r="A19" s="4">
        <v>91</v>
      </c>
      <c t="n" r="B19" s="9">
        <v>-1.81</v>
      </c>
      <c t="n" r="C19" s="9">
        <v>-1.97</v>
      </c>
      <c t="n" r="D19" s="9">
        <v>-5.19</v>
      </c>
    </row>
    <row r="20" spans="1:4">
      <c t="s" r="A20" s="3">
        <v>92</v>
      </c>
    </row>
    <row r="21" spans="1:4">
      <c t="s" r="A21" s="4">
        <v>93</v>
      </c>
      <c t="n" r="B21" s="6">
        <v>20224292</v>
      </c>
      <c t="n" r="C21" s="6">
        <v>16495648</v>
      </c>
      <c t="n" r="D21" s="6">
        <v>60493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31</v>
      </c>
      <c t="s" r="B1" s="2">
        <v>1</v>
      </c>
    </row>
    <row r="2" spans="1:2">
      <c t="s" r="B2" s="2">
        <v>2</v>
      </c>
    </row>
    <row r="3" spans="1:2">
      <c t="s" r="A3" s="3">
        <v>240</v>
      </c>
    </row>
    <row r="4" spans="1:2">
      <c t="s" r="A4" s="4">
        <v>332</v>
      </c>
      <c t="s" r="B4" s="4">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334</v>
      </c>
      <c t="s" r="B1" s="2">
        <v>2</v>
      </c>
      <c t="s" r="C1" s="2">
        <v>335</v>
      </c>
      <c t="s" r="D1" s="2">
        <v>32</v>
      </c>
    </row>
    <row r="2" spans="1:4">
      <c t="s" r="A2" s="3">
        <v>336</v>
      </c>
    </row>
    <row r="3" spans="1:4">
      <c t="s" r="A3" s="4">
        <v>60</v>
      </c>
      <c t="n" r="B3" s="7">
        <v>-173858000</v>
      </c>
      <c t="n" r="D3" s="7">
        <v>-137279000</v>
      </c>
    </row>
    <row r="4" spans="1:4">
      <c t="s" r="A4" s="4">
        <v>337</v>
      </c>
      <c t="n" r="B4" s="6">
        <v>36900000</v>
      </c>
    </row>
    <row r="5" spans="1:4">
      <c t="s" r="A5" s="4">
        <v>338</v>
      </c>
    </row>
    <row r="6" spans="1:4">
      <c t="s" r="A6" s="3">
        <v>336</v>
      </c>
    </row>
    <row r="7" spans="1:4">
      <c t="s" r="A7" s="4">
        <v>339</v>
      </c>
      <c t="n" r="B7" s="7">
        <v>15000000</v>
      </c>
      <c t="n" r="C7" s="7">
        <v>15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2"/>
  </cols>
  <sheetData>
    <row r="1" spans="1:4">
      <c t="s" r="A1" s="1">
        <v>340</v>
      </c>
      <c t="s" r="B1" s="2">
        <v>1</v>
      </c>
    </row>
    <row r="2" spans="1:4">
      <c t="s" r="B2" s="2">
        <v>341</v>
      </c>
      <c t="s" r="C2" s="2">
        <v>342</v>
      </c>
      <c t="s" r="D2" s="2">
        <v>343</v>
      </c>
    </row>
    <row r="3" spans="1:4">
      <c t="s" r="A3" s="3">
        <v>344</v>
      </c>
    </row>
    <row r="4" spans="1:4">
      <c t="s" r="A4" s="4">
        <v>345</v>
      </c>
      <c t="n" r="B4" s="7">
        <v>1</v>
      </c>
      <c t="n" r="C4" s="10">
        <v>2.2</v>
      </c>
    </row>
    <row r="5" spans="1:4">
      <c t="s" r="A5" s="4">
        <v>346</v>
      </c>
      <c t="n" r="C5" s="7">
        <v>1</v>
      </c>
    </row>
    <row r="6" spans="1:4">
      <c t="s" r="A6" s="4">
        <v>347</v>
      </c>
      <c t="s" r="B6" s="4">
        <v>348</v>
      </c>
    </row>
    <row r="7" spans="1:4">
      <c t="s" r="A7" s="4">
        <v>349</v>
      </c>
      <c t="n" r="B7" s="6">
        <v>1</v>
      </c>
    </row>
    <row r="8" spans="1:4">
      <c t="s" r="A8" s="4">
        <v>350</v>
      </c>
      <c t="n" r="B8" s="6">
        <v>2</v>
      </c>
    </row>
    <row r="9" spans="1:4">
      <c t="s" r="A9" s="4">
        <v>351</v>
      </c>
      <c t="s" r="B9" s="4">
        <v>352</v>
      </c>
    </row>
    <row r="10" spans="1:4">
      <c t="s" r="A10" s="4">
        <v>353</v>
      </c>
    </row>
    <row r="11" spans="1:4">
      <c t="s" r="A11" s="3">
        <v>344</v>
      </c>
    </row>
    <row r="12" spans="1:4">
      <c t="s" r="A12" s="4">
        <v>354</v>
      </c>
      <c t="n" r="B12" s="6">
        <v>1</v>
      </c>
      <c t="n" r="C12" s="6">
        <v>2</v>
      </c>
    </row>
    <row r="13" spans="1:4">
      <c t="s" r="A13" s="4">
        <v>355</v>
      </c>
    </row>
    <row r="14" spans="1:4">
      <c t="s" r="A14" s="3">
        <v>344</v>
      </c>
    </row>
    <row r="15" spans="1:4">
      <c t="s" r="A15" s="4">
        <v>354</v>
      </c>
      <c t="n" r="B15" s="6">
        <v>2</v>
      </c>
      <c t="n" r="C15" s="6">
        <v>2</v>
      </c>
      <c t="n" r="D15" s="6">
        <v>3</v>
      </c>
    </row>
    <row r="16" spans="1:4">
      <c t="s" r="A16" s="4">
        <v>356</v>
      </c>
    </row>
    <row r="17" spans="1:4">
      <c t="s" r="A17" s="3">
        <v>344</v>
      </c>
    </row>
    <row r="18" spans="1:4">
      <c t="s" r="A18" s="4">
        <v>357</v>
      </c>
      <c t="s" r="B18" s="4">
        <v>358</v>
      </c>
      <c t="s" r="C18" s="4">
        <v>359</v>
      </c>
    </row>
    <row r="19" spans="1:4">
      <c t="s" r="A19" s="4">
        <v>360</v>
      </c>
    </row>
    <row r="20" spans="1:4">
      <c t="s" r="A20" s="3">
        <v>344</v>
      </c>
    </row>
    <row r="21" spans="1:4">
      <c t="s" r="A21" s="4">
        <v>357</v>
      </c>
      <c t="s" r="B21" s="4">
        <v>361</v>
      </c>
      <c t="s" r="C21" s="4">
        <v>362</v>
      </c>
      <c t="s" r="D21" s="4">
        <v>363</v>
      </c>
    </row>
    <row r="22" spans="1:4">
      <c t="s" r="A22" s="4">
        <v>364</v>
      </c>
    </row>
    <row r="23" spans="1:4">
      <c t="s" r="A23" s="3">
        <v>344</v>
      </c>
    </row>
    <row r="24" spans="1:4">
      <c t="s" r="A24" s="4">
        <v>357</v>
      </c>
      <c t="s" r="C24" s="4">
        <v>365</v>
      </c>
    </row>
    <row r="25" spans="1:4">
      <c t="s" r="A25" s="4">
        <v>366</v>
      </c>
    </row>
    <row r="26" spans="1:4">
      <c t="s" r="A26" s="3">
        <v>344</v>
      </c>
    </row>
    <row r="27" spans="1:4">
      <c t="s" r="A27" s="4">
        <v>357</v>
      </c>
      <c t="s" r="B27" s="4">
        <v>367</v>
      </c>
      <c t="s" r="C27" s="4">
        <v>368</v>
      </c>
      <c t="s" r="D27" s="4">
        <v>369</v>
      </c>
    </row>
    <row r="28" spans="1:4">
      <c t="s" r="A28" s="4">
        <v>370</v>
      </c>
    </row>
    <row r="29" spans="1:4">
      <c t="s" r="A29" s="3">
        <v>344</v>
      </c>
    </row>
    <row r="30" spans="1:4">
      <c t="s" r="A30" s="4">
        <v>357</v>
      </c>
      <c t="s" r="D30" s="4">
        <v>371</v>
      </c>
    </row>
    <row r="31" spans="1:4">
      <c t="s" r="A31" s="4">
        <v>372</v>
      </c>
    </row>
    <row r="32" spans="1:4">
      <c t="s" r="A32" s="3">
        <v>344</v>
      </c>
    </row>
    <row r="33" spans="1:4">
      <c t="s" r="A33" s="4">
        <v>345</v>
      </c>
      <c t="n" r="B33" s="10">
        <v>0.9</v>
      </c>
      <c t="n" r="C33" s="10">
        <v>2.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65"/>
  </cols>
  <sheetData>
    <row r="1" spans="1:2">
      <c t="s" r="A1" s="1">
        <v>373</v>
      </c>
      <c t="s" r="B1" s="2">
        <v>1</v>
      </c>
    </row>
    <row r="2" spans="1:2">
      <c t="s" r="B2" s="2">
        <v>2</v>
      </c>
    </row>
    <row r="3" spans="1:2">
      <c t="s" r="A3" s="4">
        <v>374</v>
      </c>
    </row>
    <row r="4" spans="1:2">
      <c t="s" r="A4" s="3">
        <v>375</v>
      </c>
    </row>
    <row r="5" spans="1:2">
      <c t="s" r="A5" s="4">
        <v>376</v>
      </c>
      <c t="s" r="B5" s="4">
        <v>377</v>
      </c>
    </row>
    <row r="6" spans="1:2">
      <c t="s" r="A6" s="4">
        <v>378</v>
      </c>
    </row>
    <row r="7" spans="1:2">
      <c t="s" r="A7" s="3">
        <v>375</v>
      </c>
    </row>
    <row r="8" spans="1:2">
      <c t="s" r="A8" s="4">
        <v>376</v>
      </c>
      <c t="s" r="B8" s="4">
        <v>379</v>
      </c>
    </row>
    <row r="9" spans="1:2">
      <c t="s" r="A9" s="4">
        <v>380</v>
      </c>
    </row>
    <row r="10" spans="1:2">
      <c t="s" r="A10" s="3">
        <v>375</v>
      </c>
    </row>
    <row r="11" spans="1:2">
      <c t="s" r="A11" s="4">
        <v>376</v>
      </c>
      <c t="s" r="B11" s="4">
        <v>381</v>
      </c>
    </row>
    <row r="12" spans="1:2">
      <c t="s" r="A12" s="4">
        <v>382</v>
      </c>
    </row>
    <row r="13" spans="1:2">
      <c t="s" r="A13" s="3">
        <v>375</v>
      </c>
    </row>
    <row r="14" spans="1:2">
      <c t="s" r="A14" s="4">
        <v>376</v>
      </c>
      <c t="s" r="B14" s="4">
        <v>379</v>
      </c>
    </row>
    <row r="15" spans="1:2">
      <c t="s" r="A15" s="4">
        <v>383</v>
      </c>
    </row>
    <row r="16" spans="1:2">
      <c t="s" r="A16" s="3">
        <v>375</v>
      </c>
    </row>
    <row r="17" spans="1:2">
      <c t="s" r="A17" s="4">
        <v>376</v>
      </c>
      <c t="s" r="B17" s="4">
        <v>384</v>
      </c>
    </row>
    <row r="18" spans="1:2">
      <c t="s" r="A18" s="4">
        <v>385</v>
      </c>
    </row>
    <row r="19" spans="1:2">
      <c t="s" r="A19" s="3">
        <v>375</v>
      </c>
    </row>
    <row r="20" spans="1:2">
      <c t="s" r="A20" s="4">
        <v>376</v>
      </c>
      <c t="s" r="B20" s="4">
        <v>379</v>
      </c>
    </row>
    <row r="21" spans="1:2">
      <c t="s" r="A21" s="4">
        <v>386</v>
      </c>
    </row>
    <row r="22" spans="1:2">
      <c t="s" r="A22" s="3">
        <v>375</v>
      </c>
    </row>
    <row r="23" spans="1:2">
      <c t="s" r="A23" s="4">
        <v>376</v>
      </c>
      <c t="s" r="B23" s="4">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87</v>
      </c>
      <c t="s" r="B1" s="2">
        <v>388</v>
      </c>
      <c t="s" r="J1" s="2">
        <v>1</v>
      </c>
    </row>
    <row r="2" spans="1:12">
      <c t="s" r="B2" s="2">
        <v>2</v>
      </c>
      <c t="s" r="C2" s="2">
        <v>389</v>
      </c>
      <c t="s" r="D2" s="2">
        <v>4</v>
      </c>
      <c t="s" r="E2" s="2">
        <v>390</v>
      </c>
      <c t="s" r="F2" s="2">
        <v>32</v>
      </c>
      <c t="s" r="G2" s="2">
        <v>391</v>
      </c>
      <c t="s" r="H2" s="2">
        <v>392</v>
      </c>
      <c t="s" r="I2" s="2">
        <v>393</v>
      </c>
      <c t="s" r="J2" s="2">
        <v>2</v>
      </c>
      <c t="s" r="K2" s="2">
        <v>32</v>
      </c>
      <c t="s" r="L2" s="2">
        <v>74</v>
      </c>
    </row>
    <row r="3" spans="1:12">
      <c t="s" r="A3" s="3">
        <v>394</v>
      </c>
    </row>
    <row r="4" spans="1:12">
      <c t="s" r="A4" s="4">
        <v>395</v>
      </c>
      <c t="n" r="B4" s="7">
        <v>6417</v>
      </c>
      <c t="n" r="C4" s="7">
        <v>2076</v>
      </c>
      <c t="n" r="D4" s="7">
        <v>2524</v>
      </c>
      <c t="n" r="E4" s="7">
        <v>4384</v>
      </c>
      <c t="n" r="F4" s="7">
        <v>3037</v>
      </c>
      <c t="n" r="G4" s="7">
        <v>3365</v>
      </c>
      <c t="n" r="H4" s="7">
        <v>2459</v>
      </c>
      <c t="n" r="I4" s="7">
        <v>1565</v>
      </c>
      <c t="n" r="J4" s="7">
        <v>15401</v>
      </c>
      <c t="n" r="K4" s="7">
        <v>10426</v>
      </c>
      <c t="n" r="L4" s="7">
        <v>10901</v>
      </c>
    </row>
    <row r="5" spans="1:12">
      <c t="s" r="A5" s="3">
        <v>396</v>
      </c>
    </row>
    <row r="6" spans="1:12">
      <c t="s" r="A6" s="4">
        <v>39</v>
      </c>
      <c t="n" r="B6" s="6">
        <v>9764</v>
      </c>
      <c t="n" r="F6" s="6">
        <v>6567</v>
      </c>
      <c t="n" r="J6" s="6">
        <v>9764</v>
      </c>
      <c t="n" r="K6" s="6">
        <v>6567</v>
      </c>
    </row>
    <row r="7" spans="1:12">
      <c t="s" r="A7" s="4">
        <v>397</v>
      </c>
    </row>
    <row r="8" spans="1:12">
      <c t="s" r="A8" s="3">
        <v>394</v>
      </c>
    </row>
    <row r="9" spans="1:12">
      <c t="s" r="A9" s="4">
        <v>395</v>
      </c>
      <c t="n" r="J9" s="6">
        <v>14271</v>
      </c>
      <c t="n" r="K9" s="6">
        <v>9703</v>
      </c>
      <c t="n" r="L9" s="6">
        <v>9955</v>
      </c>
    </row>
    <row r="10" spans="1:12">
      <c t="s" r="A10" s="3">
        <v>396</v>
      </c>
    </row>
    <row r="11" spans="1:12">
      <c t="s" r="A11" s="4">
        <v>39</v>
      </c>
      <c t="n" r="B11" s="6">
        <v>9073</v>
      </c>
      <c t="n" r="F11" s="6">
        <v>5759</v>
      </c>
      <c t="n" r="J11" s="6">
        <v>9073</v>
      </c>
      <c t="n" r="K11" s="6">
        <v>5759</v>
      </c>
    </row>
    <row r="12" spans="1:12">
      <c t="s" r="A12" s="4">
        <v>398</v>
      </c>
    </row>
    <row r="13" spans="1:12">
      <c t="s" r="A13" s="3">
        <v>394</v>
      </c>
    </row>
    <row r="14" spans="1:12">
      <c t="s" r="A14" s="4">
        <v>395</v>
      </c>
      <c t="n" r="J14" s="6">
        <v>1130</v>
      </c>
      <c t="n" r="K14" s="6">
        <v>723</v>
      </c>
      <c t="n" r="L14" s="7">
        <v>946</v>
      </c>
    </row>
    <row r="15" spans="1:12">
      <c t="s" r="A15" s="3">
        <v>396</v>
      </c>
    </row>
    <row r="16" spans="1:12">
      <c t="s" r="A16" s="4">
        <v>39</v>
      </c>
      <c t="n" r="B16" s="7">
        <v>691</v>
      </c>
      <c t="n" r="F16" s="7">
        <v>808</v>
      </c>
      <c t="n" r="J16" s="7">
        <v>691</v>
      </c>
      <c t="n" r="K16" s="7">
        <v>80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99</v>
      </c>
      <c t="s" r="B1" s="2">
        <v>388</v>
      </c>
      <c t="s" r="J1" s="2">
        <v>1</v>
      </c>
    </row>
    <row r="2" spans="1:12">
      <c t="s" r="B2" s="2">
        <v>2</v>
      </c>
      <c t="s" r="C2" s="2">
        <v>389</v>
      </c>
      <c t="s" r="D2" s="2">
        <v>4</v>
      </c>
      <c t="s" r="E2" s="2">
        <v>390</v>
      </c>
      <c t="s" r="F2" s="2">
        <v>32</v>
      </c>
      <c t="s" r="G2" s="2">
        <v>391</v>
      </c>
      <c t="s" r="H2" s="2">
        <v>392</v>
      </c>
      <c t="s" r="I2" s="2">
        <v>393</v>
      </c>
      <c t="s" r="J2" s="2">
        <v>2</v>
      </c>
      <c t="s" r="K2" s="2">
        <v>32</v>
      </c>
      <c t="s" r="L2" s="2">
        <v>74</v>
      </c>
    </row>
    <row r="3" spans="1:12">
      <c t="s" r="A3" s="3">
        <v>200</v>
      </c>
    </row>
    <row r="4" spans="1:12">
      <c t="s" r="A4" s="4">
        <v>88</v>
      </c>
      <c t="n" r="B4" s="7">
        <v>-7639</v>
      </c>
      <c t="n" r="C4" s="7">
        <v>-10155</v>
      </c>
      <c t="n" r="D4" s="7">
        <v>-10472</v>
      </c>
      <c t="n" r="E4" s="7">
        <v>-8313</v>
      </c>
      <c t="n" r="F4" s="7">
        <v>-8494</v>
      </c>
      <c t="n" r="G4" s="7">
        <v>-7277</v>
      </c>
      <c t="n" r="H4" s="7">
        <v>-8444</v>
      </c>
      <c t="n" r="I4" s="7">
        <v>-8322</v>
      </c>
      <c t="n" r="J4" s="7">
        <v>-36579</v>
      </c>
      <c t="n" r="K4" s="7">
        <v>-32537</v>
      </c>
      <c t="n" r="L4" s="7">
        <v>-27663</v>
      </c>
    </row>
    <row r="5" spans="1:12">
      <c t="s" r="A5" s="4">
        <v>400</v>
      </c>
      <c t="n" r="L5" s="6">
        <v>-308</v>
      </c>
    </row>
    <row r="6" spans="1:12">
      <c t="s" r="A6" s="4">
        <v>170</v>
      </c>
      <c t="n" r="L6" s="6">
        <v>-3396</v>
      </c>
    </row>
    <row r="7" spans="1:12">
      <c t="s" r="A7" s="4">
        <v>90</v>
      </c>
      <c t="n" r="J7" s="7">
        <v>-36579</v>
      </c>
      <c t="n" r="K7" s="7">
        <v>-32537</v>
      </c>
      <c t="n" r="L7" s="7">
        <v>-31367</v>
      </c>
    </row>
    <row r="8" spans="1:12">
      <c t="s" r="A8" s="4">
        <v>401</v>
      </c>
      <c t="n" r="B8" s="6">
        <v>20795086</v>
      </c>
      <c t="n" r="C8" s="6">
        <v>20759880</v>
      </c>
      <c t="n" r="D8" s="6">
        <v>20472672</v>
      </c>
      <c t="n" r="E8" s="6">
        <v>18842184</v>
      </c>
      <c t="n" r="F8" s="6">
        <v>16548092</v>
      </c>
      <c t="n" r="G8" s="6">
        <v>16544402</v>
      </c>
      <c t="n" r="H8" s="6">
        <v>16464410</v>
      </c>
      <c t="n" r="I8" s="6">
        <v>16423795</v>
      </c>
      <c t="n" r="J8" s="6">
        <v>20224292</v>
      </c>
      <c t="n" r="K8" s="6">
        <v>16495648</v>
      </c>
      <c t="n" r="L8" s="6">
        <v>6049385</v>
      </c>
    </row>
    <row r="9" spans="1:12">
      <c t="s" r="A9" s="4">
        <v>91</v>
      </c>
      <c t="n" r="B9" s="9">
        <v>-0.37</v>
      </c>
      <c t="n" r="C9" s="9">
        <v>-0.49</v>
      </c>
      <c t="n" r="D9" s="9">
        <v>-0.51</v>
      </c>
      <c t="n" r="E9" s="9">
        <v>-0.44</v>
      </c>
      <c t="n" r="F9" s="9">
        <v>-0.51</v>
      </c>
      <c t="n" r="G9" s="9">
        <v>-0.44</v>
      </c>
      <c t="n" r="H9" s="9">
        <v>-0.51</v>
      </c>
      <c t="n" r="I9" s="9">
        <v>-0.51</v>
      </c>
      <c t="n" r="J9" s="9">
        <v>-1.81</v>
      </c>
      <c t="n" r="K9" s="9">
        <v>-1.97</v>
      </c>
      <c t="n" r="L9" s="9">
        <v>-5.19</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2</v>
      </c>
      <c t="s" r="B1" s="2">
        <v>1</v>
      </c>
    </row>
    <row r="2" spans="1:4">
      <c t="s" r="B2" s="2">
        <v>2</v>
      </c>
      <c t="s" r="C2" s="2">
        <v>32</v>
      </c>
      <c t="s" r="D2" s="2">
        <v>74</v>
      </c>
    </row>
    <row r="3" spans="1:4">
      <c t="s" r="A3" s="4">
        <v>403</v>
      </c>
    </row>
    <row r="4" spans="1:4">
      <c t="s" r="A4" s="3">
        <v>404</v>
      </c>
    </row>
    <row r="5" spans="1:4">
      <c t="s" r="A5" s="4">
        <v>405</v>
      </c>
      <c t="n" r="B5" s="6">
        <v>3245780</v>
      </c>
      <c t="n" r="C5" s="6">
        <v>2769307</v>
      </c>
      <c t="n" r="D5" s="6">
        <v>2212298</v>
      </c>
    </row>
    <row r="6" spans="1:4">
      <c t="s" r="A6" s="4">
        <v>406</v>
      </c>
    </row>
    <row r="7" spans="1:4">
      <c t="s" r="A7" s="3">
        <v>404</v>
      </c>
    </row>
    <row r="8" spans="1:4">
      <c t="s" r="A8" s="4">
        <v>405</v>
      </c>
      <c t="n" r="B8" s="6">
        <v>2399117</v>
      </c>
      <c t="n" r="C8" s="6">
        <v>74412</v>
      </c>
      <c t="n" r="D8" s="6">
        <v>74412</v>
      </c>
    </row>
    <row r="9" spans="1:4">
      <c t="s" r="A9" s="4">
        <v>407</v>
      </c>
    </row>
    <row r="10" spans="1:4">
      <c t="s" r="A10" s="3">
        <v>404</v>
      </c>
    </row>
    <row r="11" spans="1:4">
      <c t="s" r="A11" s="4">
        <v>405</v>
      </c>
      <c t="n" r="D11" s="6">
        <v>2786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08</v>
      </c>
      <c t="s" r="B1" s="2">
        <v>388</v>
      </c>
      <c t="s" r="J1" s="2">
        <v>1</v>
      </c>
    </row>
    <row r="2" spans="1:12">
      <c t="s" r="B2" s="2">
        <v>2</v>
      </c>
      <c t="s" r="C2" s="2">
        <v>389</v>
      </c>
      <c t="s" r="D2" s="2">
        <v>4</v>
      </c>
      <c t="s" r="E2" s="2">
        <v>390</v>
      </c>
      <c t="s" r="F2" s="2">
        <v>32</v>
      </c>
      <c t="s" r="G2" s="2">
        <v>391</v>
      </c>
      <c t="s" r="H2" s="2">
        <v>392</v>
      </c>
      <c t="s" r="I2" s="2">
        <v>393</v>
      </c>
      <c t="s" r="J2" s="2">
        <v>2</v>
      </c>
      <c t="s" r="K2" s="2">
        <v>32</v>
      </c>
      <c t="s" r="L2" s="2">
        <v>74</v>
      </c>
    </row>
    <row r="3" spans="1:12">
      <c t="s" r="A3" s="3">
        <v>409</v>
      </c>
    </row>
    <row r="4" spans="1:12">
      <c t="s" r="A4" s="4">
        <v>410</v>
      </c>
      <c t="n" r="J4" s="7">
        <v>1130</v>
      </c>
      <c t="n" r="K4" s="7">
        <v>723</v>
      </c>
      <c t="n" r="L4" s="7">
        <v>946</v>
      </c>
    </row>
    <row r="5" spans="1:12">
      <c t="s" r="A5" s="4">
        <v>411</v>
      </c>
      <c t="n" r="J5" s="6">
        <v>14271</v>
      </c>
      <c t="n" r="K5" s="6">
        <v>9703</v>
      </c>
      <c t="n" r="L5" s="6">
        <v>9955</v>
      </c>
    </row>
    <row r="6" spans="1:12">
      <c t="s" r="A6" s="4">
        <v>41</v>
      </c>
      <c t="n" r="B6" s="7">
        <v>6417</v>
      </c>
      <c t="n" r="C6" s="7">
        <v>2076</v>
      </c>
      <c t="n" r="D6" s="7">
        <v>2524</v>
      </c>
      <c t="n" r="E6" s="7">
        <v>4384</v>
      </c>
      <c t="n" r="F6" s="7">
        <v>3037</v>
      </c>
      <c t="n" r="G6" s="7">
        <v>3365</v>
      </c>
      <c t="n" r="H6" s="7">
        <v>2459</v>
      </c>
      <c t="n" r="I6" s="7">
        <v>1565</v>
      </c>
      <c t="n" r="J6" s="7">
        <v>15401</v>
      </c>
      <c t="n" r="K6" s="7">
        <v>10426</v>
      </c>
      <c t="n" r="L6" s="7">
        <v>1090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17"/>
    <col customWidth="1" max="10" min="10" width="21"/>
    <col customWidth="1" max="11" min="11" width="21"/>
    <col customWidth="1" max="12" min="12" width="21"/>
  </cols>
  <sheetData>
    <row r="1" spans="1:12">
      <c t="s" r="A1" s="1">
        <v>412</v>
      </c>
      <c t="s" r="B1" s="2">
        <v>413</v>
      </c>
      <c t="s" r="J1" s="2">
        <v>1</v>
      </c>
    </row>
    <row r="2" spans="1:12">
      <c t="s" r="B2" s="2">
        <v>414</v>
      </c>
      <c t="s" r="C2" s="2">
        <v>415</v>
      </c>
      <c t="s" r="D2" s="2">
        <v>416</v>
      </c>
      <c t="s" r="E2" s="2">
        <v>417</v>
      </c>
      <c t="s" r="F2" s="2">
        <v>418</v>
      </c>
      <c t="s" r="G2" s="2">
        <v>419</v>
      </c>
      <c t="s" r="H2" s="2">
        <v>420</v>
      </c>
      <c t="s" r="I2" s="2">
        <v>421</v>
      </c>
      <c t="s" r="J2" s="2">
        <v>141</v>
      </c>
      <c t="s" r="K2" s="2">
        <v>417</v>
      </c>
      <c t="s" r="L2" s="2">
        <v>188</v>
      </c>
    </row>
    <row r="3" spans="1:12">
      <c t="s" r="A3" s="3">
        <v>422</v>
      </c>
    </row>
    <row r="4" spans="1:12">
      <c t="s" r="A4" s="4">
        <v>410</v>
      </c>
      <c t="n" r="J4" s="7">
        <v>1130000</v>
      </c>
      <c t="n" r="K4" s="7">
        <v>723000</v>
      </c>
      <c t="n" r="L4" s="7">
        <v>946000</v>
      </c>
    </row>
    <row r="5" spans="1:12">
      <c t="s" r="A5" s="4">
        <v>423</v>
      </c>
      <c t="n" r="H5" s="7">
        <v>4900000</v>
      </c>
      <c t="n" r="I5" s="11">
        <v>147.9</v>
      </c>
    </row>
    <row r="6" spans="1:12">
      <c t="s" r="A6" s="4">
        <v>424</v>
      </c>
    </row>
    <row r="7" spans="1:12">
      <c t="s" r="A7" s="3">
        <v>422</v>
      </c>
    </row>
    <row r="8" spans="1:12">
      <c t="s" r="A8" s="4">
        <v>410</v>
      </c>
      <c t="n" r="J8" s="7">
        <v>1100000</v>
      </c>
      <c t="n" r="K8" s="6">
        <v>700000</v>
      </c>
      <c t="n" r="L8" s="6">
        <v>900000</v>
      </c>
    </row>
    <row r="9" spans="1:12">
      <c t="s" r="A9" s="4">
        <v>425</v>
      </c>
    </row>
    <row r="10" spans="1:12">
      <c t="s" r="A10" s="3">
        <v>422</v>
      </c>
    </row>
    <row r="11" spans="1:12">
      <c t="s" r="A11" s="4">
        <v>426</v>
      </c>
      <c t="n" r="L11" s="6">
        <v>4000000</v>
      </c>
    </row>
    <row r="12" spans="1:12">
      <c t="s" r="A12" s="4">
        <v>427</v>
      </c>
      <c t="n" r="D12" s="7">
        <v>1000000</v>
      </c>
    </row>
    <row r="13" spans="1:12">
      <c t="s" r="A13" s="4">
        <v>428</v>
      </c>
      <c t="n" r="B13" s="7">
        <v>4000000</v>
      </c>
    </row>
    <row r="14" spans="1:12">
      <c t="s" r="A14" s="4">
        <v>429</v>
      </c>
      <c t="s" r="J14" s="4">
        <v>430</v>
      </c>
    </row>
    <row r="15" spans="1:12">
      <c t="s" r="A15" s="4">
        <v>431</v>
      </c>
      <c t="n" r="J15" s="7">
        <v>11700000</v>
      </c>
      <c t="n" r="K15" s="6">
        <v>7100000</v>
      </c>
      <c t="n" r="L15" s="6">
        <v>2500000</v>
      </c>
    </row>
    <row r="16" spans="1:12">
      <c t="s" r="A16" s="4">
        <v>432</v>
      </c>
    </row>
    <row r="17" spans="1:12">
      <c t="s" r="A17" s="3">
        <v>422</v>
      </c>
    </row>
    <row r="18" spans="1:12">
      <c t="s" r="A18" s="4">
        <v>433</v>
      </c>
      <c t="n" r="J18" s="6">
        <v>60000000</v>
      </c>
    </row>
    <row r="19" spans="1:12">
      <c t="s" r="A19" s="4">
        <v>434</v>
      </c>
    </row>
    <row r="20" spans="1:12">
      <c t="s" r="A20" s="3">
        <v>422</v>
      </c>
    </row>
    <row r="21" spans="1:12">
      <c t="s" r="A21" s="4">
        <v>433</v>
      </c>
      <c t="n" r="J21" s="7">
        <v>128000000</v>
      </c>
    </row>
    <row r="22" spans="1:12">
      <c t="s" r="A22" s="4">
        <v>435</v>
      </c>
    </row>
    <row r="23" spans="1:12">
      <c t="s" r="A23" s="3">
        <v>422</v>
      </c>
    </row>
    <row r="24" spans="1:12">
      <c t="s" r="A24" s="4">
        <v>426</v>
      </c>
      <c t="n" r="E24" s="7">
        <v>4000000</v>
      </c>
    </row>
    <row r="25" spans="1:12">
      <c t="s" r="A25" s="4">
        <v>429</v>
      </c>
      <c t="s" r="J25" s="4">
        <v>436</v>
      </c>
    </row>
    <row r="26" spans="1:12">
      <c t="s" r="A26" s="4">
        <v>431</v>
      </c>
      <c t="n" r="J26" s="7">
        <v>2100000</v>
      </c>
      <c t="n" r="K26" s="6">
        <v>1400000</v>
      </c>
      <c t="n" r="L26" s="6">
        <v>2700000</v>
      </c>
    </row>
    <row r="27" spans="1:12">
      <c t="s" r="A27" s="4">
        <v>437</v>
      </c>
      <c t="n" r="F27" s="6">
        <v>2</v>
      </c>
    </row>
    <row r="28" spans="1:12">
      <c t="s" r="A28" s="4">
        <v>438</v>
      </c>
      <c t="n" r="C28" s="7">
        <v>2500000</v>
      </c>
    </row>
    <row r="29" spans="1:12">
      <c t="s" r="A29" s="4">
        <v>439</v>
      </c>
      <c t="n" r="J29" s="6">
        <v>110000000</v>
      </c>
    </row>
    <row r="30" spans="1:12">
      <c t="s" r="A30" s="4">
        <v>440</v>
      </c>
    </row>
    <row r="31" spans="1:12">
      <c t="s" r="A31" s="3">
        <v>422</v>
      </c>
    </row>
    <row r="32" spans="1:12">
      <c t="s" r="A32" s="4">
        <v>441</v>
      </c>
      <c t="n" r="J32" s="6">
        <v>86000000</v>
      </c>
    </row>
    <row r="33" spans="1:12">
      <c t="s" r="A33" s="4">
        <v>442</v>
      </c>
    </row>
    <row r="34" spans="1:12">
      <c t="s" r="A34" s="3">
        <v>422</v>
      </c>
    </row>
    <row r="35" spans="1:12">
      <c t="s" r="A35" s="4">
        <v>427</v>
      </c>
      <c t="n" r="E35" s="7">
        <v>1000000</v>
      </c>
    </row>
    <row r="36" spans="1:12">
      <c t="s" r="A36" s="4">
        <v>443</v>
      </c>
    </row>
    <row r="37" spans="1:12">
      <c t="s" r="A37" s="3">
        <v>422</v>
      </c>
    </row>
    <row r="38" spans="1:12">
      <c t="s" r="A38" s="4">
        <v>431</v>
      </c>
      <c t="n" r="J38" s="6">
        <v>400000</v>
      </c>
      <c t="n" r="K38" s="6">
        <v>400000</v>
      </c>
    </row>
    <row r="39" spans="1:12">
      <c t="s" r="A39" s="4">
        <v>444</v>
      </c>
    </row>
    <row r="40" spans="1:12">
      <c t="s" r="A40" s="3">
        <v>422</v>
      </c>
    </row>
    <row r="41" spans="1:12">
      <c t="s" r="A41" s="4">
        <v>426</v>
      </c>
      <c t="n" r="G41" s="7">
        <v>5000000</v>
      </c>
      <c t="n" r="K41" s="6">
        <v>800000</v>
      </c>
    </row>
    <row r="42" spans="1:12">
      <c t="s" r="A42" s="4">
        <v>431</v>
      </c>
      <c t="n" r="J42" s="7">
        <v>0</v>
      </c>
      <c t="n" r="K42" s="7">
        <v>800000</v>
      </c>
      <c t="n" r="L42" s="7">
        <v>4200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5</v>
      </c>
      <c t="s" r="B1" s="2">
        <v>2</v>
      </c>
      <c t="s" r="C1" s="2">
        <v>32</v>
      </c>
    </row>
    <row r="2" spans="1:3">
      <c t="s" r="A2" s="3">
        <v>446</v>
      </c>
    </row>
    <row r="3" spans="1:3">
      <c t="s" r="A3" s="4">
        <v>447</v>
      </c>
      <c t="n" r="B3" s="7">
        <v>12293</v>
      </c>
      <c t="n" r="C3" s="7">
        <v>21585</v>
      </c>
    </row>
    <row r="4" spans="1:3">
      <c t="s" r="A4" s="4">
        <v>448</v>
      </c>
      <c t="n" r="C4" s="6">
        <v>1</v>
      </c>
    </row>
    <row r="5" spans="1:3">
      <c t="s" r="A5" s="4">
        <v>449</v>
      </c>
      <c t="n" r="B5" s="6">
        <v>-5</v>
      </c>
      <c t="n" r="C5" s="6">
        <v>-4</v>
      </c>
    </row>
    <row r="6" spans="1:3">
      <c t="s" r="A6" s="4">
        <v>450</v>
      </c>
      <c t="n" r="B6" s="6">
        <v>12288</v>
      </c>
      <c t="n" r="C6" s="6">
        <v>21582</v>
      </c>
    </row>
    <row r="7" spans="1:3">
      <c t="s" r="A7" s="4">
        <v>451</v>
      </c>
    </row>
    <row r="8" spans="1:3">
      <c t="s" r="A8" s="3">
        <v>446</v>
      </c>
    </row>
    <row r="9" spans="1:3">
      <c t="s" r="A9" s="4">
        <v>447</v>
      </c>
      <c t="n" r="B9" s="6">
        <v>12293</v>
      </c>
      <c t="n" r="C9" s="6">
        <v>12360</v>
      </c>
    </row>
    <row r="10" spans="1:3">
      <c t="s" r="A10" s="4">
        <v>448</v>
      </c>
      <c t="n" r="C10" s="6">
        <v>1</v>
      </c>
    </row>
    <row r="11" spans="1:3">
      <c t="s" r="A11" s="4">
        <v>449</v>
      </c>
      <c t="n" r="B11" s="6">
        <v>-5</v>
      </c>
    </row>
    <row r="12" spans="1:3">
      <c t="s" r="A12" s="4">
        <v>450</v>
      </c>
      <c t="n" r="B12" s="7">
        <v>12288</v>
      </c>
      <c t="n" r="C12" s="6">
        <v>12361</v>
      </c>
    </row>
    <row r="13" spans="1:3">
      <c t="s" r="A13" s="4">
        <v>452</v>
      </c>
    </row>
    <row r="14" spans="1:3">
      <c t="s" r="A14" s="3">
        <v>446</v>
      </c>
    </row>
    <row r="15" spans="1:3">
      <c t="s" r="A15" s="4">
        <v>447</v>
      </c>
      <c t="n" r="C15" s="6">
        <v>9225</v>
      </c>
    </row>
    <row r="16" spans="1:3">
      <c t="s" r="A16" s="4">
        <v>449</v>
      </c>
      <c t="n" r="C16" s="6">
        <v>-4</v>
      </c>
    </row>
    <row r="17" spans="1:3">
      <c t="s" r="A17" s="4">
        <v>450</v>
      </c>
      <c t="n" r="C17" s="7">
        <v>92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94</v>
      </c>
      <c t="s" r="B1" s="2">
        <v>1</v>
      </c>
    </row>
    <row r="2" spans="1:4">
      <c t="s" r="B2" s="2">
        <v>2</v>
      </c>
      <c t="s" r="C2" s="2">
        <v>32</v>
      </c>
      <c t="s" r="D2" s="2">
        <v>74</v>
      </c>
    </row>
    <row r="3" spans="1:4">
      <c t="s" r="A3" s="3">
        <v>95</v>
      </c>
    </row>
    <row r="4" spans="1:4">
      <c t="s" r="A4" s="4">
        <v>88</v>
      </c>
      <c t="n" r="B4" s="7">
        <v>-36579</v>
      </c>
      <c t="n" r="C4" s="7">
        <v>-32537</v>
      </c>
      <c t="n" r="D4" s="7">
        <v>-27663</v>
      </c>
    </row>
    <row r="5" spans="1:4">
      <c t="s" r="A5" s="3">
        <v>96</v>
      </c>
    </row>
    <row r="6" spans="1:4">
      <c t="s" r="A6" s="4">
        <v>97</v>
      </c>
      <c t="n" r="B6" s="6">
        <v>-511</v>
      </c>
      <c t="n" r="C6" s="6">
        <v>-2411</v>
      </c>
      <c t="n" r="D6" s="6">
        <v>-399</v>
      </c>
    </row>
    <row r="7" spans="1:4">
      <c t="s" r="A7" s="4">
        <v>98</v>
      </c>
      <c t="n" r="B7" s="6">
        <v>-3</v>
      </c>
      <c t="n" r="C7" s="6">
        <v>-3</v>
      </c>
    </row>
    <row r="8" spans="1:4">
      <c t="s" r="A8" s="4">
        <v>99</v>
      </c>
      <c t="n" r="B8" s="7">
        <v>-37093</v>
      </c>
      <c t="n" r="C8" s="7">
        <v>-34951</v>
      </c>
      <c t="n" r="D8" s="7">
        <v>-280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453</v>
      </c>
      <c t="s" r="B1" s="2">
        <v>1</v>
      </c>
    </row>
    <row r="2" spans="1:3">
      <c t="s" r="B2" s="2">
        <v>2</v>
      </c>
      <c t="s" r="C2" s="2">
        <v>32</v>
      </c>
    </row>
    <row r="3" spans="1:3">
      <c t="s" r="A3" s="3">
        <v>446</v>
      </c>
    </row>
    <row r="4" spans="1:3">
      <c t="s" r="A4" s="4">
        <v>454</v>
      </c>
      <c t="s" r="B4" s="4">
        <v>455</v>
      </c>
    </row>
    <row r="5" spans="1:3">
      <c t="s" r="A5" s="4">
        <v>456</v>
      </c>
      <c t="n" r="B5" s="7">
        <v>0</v>
      </c>
      <c t="n" r="C5" s="7">
        <v>0</v>
      </c>
    </row>
    <row r="6" spans="1:3">
      <c t="s" r="A6" s="4">
        <v>457</v>
      </c>
    </row>
    <row r="7" spans="1:3">
      <c t="s" r="A7" s="3">
        <v>446</v>
      </c>
    </row>
    <row r="8" spans="1:3">
      <c t="s" r="A8" s="4">
        <v>458</v>
      </c>
      <c t="n" r="B8" s="7">
        <v>25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9</v>
      </c>
      <c t="s" r="B1" s="2">
        <v>2</v>
      </c>
      <c t="s" r="C1" s="2">
        <v>335</v>
      </c>
      <c t="s" r="D1" s="2">
        <v>32</v>
      </c>
    </row>
    <row r="2" spans="1:4">
      <c t="s" r="A2" s="3">
        <v>460</v>
      </c>
    </row>
    <row r="3" spans="1:4">
      <c t="s" r="A3" s="4">
        <v>461</v>
      </c>
      <c t="n" r="B3" s="7">
        <v>12288</v>
      </c>
      <c t="n" r="D3" s="7">
        <v>21582</v>
      </c>
    </row>
    <row r="4" spans="1:4">
      <c t="s" r="A4" s="4">
        <v>451</v>
      </c>
    </row>
    <row r="5" spans="1:4">
      <c t="s" r="A5" s="3">
        <v>460</v>
      </c>
    </row>
    <row r="6" spans="1:4">
      <c t="s" r="A6" s="4">
        <v>461</v>
      </c>
      <c t="n" r="B6" s="6">
        <v>12288</v>
      </c>
      <c t="n" r="D6" s="6">
        <v>12361</v>
      </c>
    </row>
    <row r="7" spans="1:4">
      <c t="s" r="A7" s="4">
        <v>462</v>
      </c>
    </row>
    <row r="8" spans="1:4">
      <c t="s" r="A8" s="3">
        <v>463</v>
      </c>
    </row>
    <row r="9" spans="1:4">
      <c t="s" r="A9" s="4">
        <v>464</v>
      </c>
      <c t="n" r="C9" s="7">
        <v>-400</v>
      </c>
    </row>
    <row r="10" spans="1:4">
      <c t="s" r="A10" s="4">
        <v>465</v>
      </c>
    </row>
    <row r="11" spans="1:4">
      <c t="s" r="A11" s="3">
        <v>460</v>
      </c>
    </row>
    <row r="12" spans="1:4">
      <c t="s" r="A12" s="4">
        <v>466</v>
      </c>
      <c t="n" r="B12" s="6">
        <v>13384</v>
      </c>
      <c t="n" r="D12" s="6">
        <v>10268</v>
      </c>
    </row>
    <row r="13" spans="1:4">
      <c t="s" r="A13" s="4">
        <v>467</v>
      </c>
    </row>
    <row r="14" spans="1:4">
      <c t="s" r="A14" s="3">
        <v>460</v>
      </c>
    </row>
    <row r="15" spans="1:4">
      <c t="s" r="A15" s="4">
        <v>466</v>
      </c>
      <c t="n" r="B15" s="6">
        <v>12288</v>
      </c>
      <c t="n" r="D15" s="6">
        <v>21582</v>
      </c>
    </row>
    <row r="16" spans="1:4">
      <c t="s" r="A16" s="4">
        <v>468</v>
      </c>
    </row>
    <row r="17" spans="1:4">
      <c t="s" r="A17" s="3">
        <v>460</v>
      </c>
    </row>
    <row r="18" spans="1:4">
      <c t="s" r="A18" s="4">
        <v>461</v>
      </c>
      <c t="n" r="B18" s="6">
        <v>12288</v>
      </c>
      <c t="n" r="D18" s="6">
        <v>12361</v>
      </c>
    </row>
    <row r="19" spans="1:4">
      <c t="s" r="A19" s="4">
        <v>469</v>
      </c>
    </row>
    <row r="20" spans="1:4">
      <c t="s" r="A20" s="3">
        <v>463</v>
      </c>
    </row>
    <row r="21" spans="1:4">
      <c t="s" r="A21" s="4">
        <v>464</v>
      </c>
      <c t="n" r="B21" s="6">
        <v>-2894</v>
      </c>
    </row>
    <row r="22" spans="1:4">
      <c t="s" r="A22" s="4">
        <v>470</v>
      </c>
    </row>
    <row r="23" spans="1:4">
      <c t="s" r="A23" s="3">
        <v>463</v>
      </c>
    </row>
    <row r="24" spans="1:4">
      <c t="s" r="A24" s="4">
        <v>464</v>
      </c>
      <c t="n" r="B24" s="6">
        <v>-2894</v>
      </c>
    </row>
    <row r="25" spans="1:4">
      <c t="s" r="A25" s="4">
        <v>471</v>
      </c>
    </row>
    <row r="26" spans="1:4">
      <c t="s" r="A26" s="3">
        <v>460</v>
      </c>
    </row>
    <row r="27" spans="1:4">
      <c t="s" r="A27" s="4">
        <v>466</v>
      </c>
      <c t="n" r="B27" s="6">
        <v>13384</v>
      </c>
      <c t="n" r="D27" s="6">
        <v>10268</v>
      </c>
    </row>
    <row r="28" spans="1:4">
      <c t="s" r="A28" s="4">
        <v>472</v>
      </c>
    </row>
    <row r="29" spans="1:4">
      <c t="s" r="A29" s="3">
        <v>460</v>
      </c>
    </row>
    <row r="30" spans="1:4">
      <c t="s" r="A30" s="4">
        <v>461</v>
      </c>
      <c t="n" r="D30" s="6">
        <v>9221</v>
      </c>
    </row>
    <row r="31" spans="1:4">
      <c t="s" r="A31" s="4">
        <v>473</v>
      </c>
    </row>
    <row r="32" spans="1:4">
      <c t="s" r="A32" s="3">
        <v>460</v>
      </c>
    </row>
    <row r="33" spans="1:4">
      <c t="s" r="A33" s="4">
        <v>466</v>
      </c>
      <c t="n" r="B33" s="6">
        <v>25672</v>
      </c>
      <c t="n" r="D33" s="6">
        <v>31850</v>
      </c>
    </row>
    <row r="34" spans="1:4">
      <c t="s" r="A34" s="3">
        <v>463</v>
      </c>
    </row>
    <row r="35" spans="1:4">
      <c t="s" r="A35" s="4">
        <v>464</v>
      </c>
      <c t="n" r="B35" s="6">
        <v>-2894</v>
      </c>
    </row>
    <row r="36" spans="1:4">
      <c t="s" r="A36" s="4">
        <v>474</v>
      </c>
    </row>
    <row r="37" spans="1:4">
      <c t="s" r="A37" s="3">
        <v>460</v>
      </c>
    </row>
    <row r="38" spans="1:4">
      <c t="s" r="A38" s="4">
        <v>461</v>
      </c>
      <c t="n" r="B38" s="6">
        <v>12288</v>
      </c>
      <c t="n" r="D38" s="6">
        <v>12361</v>
      </c>
    </row>
    <row r="39" spans="1:4">
      <c t="s" r="A39" s="4">
        <v>475</v>
      </c>
    </row>
    <row r="40" spans="1:4">
      <c t="s" r="A40" s="3">
        <v>463</v>
      </c>
    </row>
    <row r="41" spans="1:4">
      <c t="s" r="A41" s="4">
        <v>464</v>
      </c>
      <c t="n" r="B41" s="6">
        <v>-2894</v>
      </c>
    </row>
    <row r="42" spans="1:4">
      <c t="s" r="A42" s="4">
        <v>476</v>
      </c>
    </row>
    <row r="43" spans="1:4">
      <c t="s" r="A43" s="3">
        <v>460</v>
      </c>
    </row>
    <row r="44" spans="1:4">
      <c t="s" r="A44" s="4">
        <v>466</v>
      </c>
      <c t="n" r="B44" s="7">
        <v>13384</v>
      </c>
      <c t="n" r="D44" s="6">
        <v>10268</v>
      </c>
    </row>
    <row r="45" spans="1:4">
      <c t="s" r="A45" s="4">
        <v>477</v>
      </c>
    </row>
    <row r="46" spans="1:4">
      <c t="s" r="A46" s="3">
        <v>460</v>
      </c>
    </row>
    <row r="47" spans="1:4">
      <c t="s" r="A47" s="4">
        <v>461</v>
      </c>
      <c t="n" r="D47" s="7">
        <v>92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t="s" r="A1" s="1">
        <v>478</v>
      </c>
      <c t="s" r="B1" s="2">
        <v>413</v>
      </c>
      <c t="s" r="C1" s="2">
        <v>1</v>
      </c>
    </row>
    <row r="2" spans="1:4">
      <c t="s" r="B2" s="2">
        <v>479</v>
      </c>
      <c t="s" r="C2" s="2">
        <v>2</v>
      </c>
      <c t="s" r="D2" s="2">
        <v>335</v>
      </c>
    </row>
    <row r="3" spans="1:4">
      <c t="s" r="A3" s="3">
        <v>480</v>
      </c>
    </row>
    <row r="4" spans="1:4">
      <c t="s" r="A4" s="4">
        <v>481</v>
      </c>
      <c t="n" r="B4" s="6">
        <v>3739130</v>
      </c>
    </row>
    <row r="5" spans="1:4">
      <c t="s" r="A5" s="4">
        <v>482</v>
      </c>
      <c t="n" r="B5" s="9">
        <v>5.75</v>
      </c>
    </row>
    <row r="6" spans="1:4">
      <c t="s" r="A6" s="4">
        <v>483</v>
      </c>
      <c t="n" r="B6" s="9">
        <v>6.6</v>
      </c>
      <c t="n" r="D6" s="9">
        <v>5.54</v>
      </c>
    </row>
    <row r="7" spans="1:4">
      <c t="s" r="A7" s="4">
        <v>484</v>
      </c>
      <c t="s" r="C7" s="4">
        <v>485</v>
      </c>
    </row>
    <row r="8" spans="1:4">
      <c t="s" r="A8" s="4">
        <v>486</v>
      </c>
    </row>
    <row r="9" spans="1:4">
      <c t="s" r="A9" s="3">
        <v>480</v>
      </c>
    </row>
    <row r="10" spans="1:4">
      <c t="s" r="A10" s="4">
        <v>481</v>
      </c>
      <c t="n" r="B10" s="6">
        <v>3739130</v>
      </c>
    </row>
    <row r="11" spans="1:4">
      <c t="s" r="A11" s="4">
        <v>482</v>
      </c>
      <c t="n" r="B11" s="9">
        <v>5.75</v>
      </c>
    </row>
    <row r="12" spans="1:4">
      <c t="s" r="A12" s="4">
        <v>483</v>
      </c>
      <c t="n" r="B12" s="9">
        <v>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487</v>
      </c>
      <c t="s" r="B1" s="2">
        <v>1</v>
      </c>
    </row>
    <row r="2" spans="1:2">
      <c t="s" r="B2" s="2">
        <v>141</v>
      </c>
    </row>
    <row r="3" spans="1:2">
      <c t="s" r="A3" s="3">
        <v>488</v>
      </c>
    </row>
    <row r="4" spans="1:2">
      <c t="s" r="A4" s="4">
        <v>489</v>
      </c>
      <c t="n" r="B4" s="7">
        <v>8548</v>
      </c>
    </row>
    <row r="5" spans="1:2">
      <c t="s" r="A5" s="4">
        <v>83</v>
      </c>
      <c t="n" r="B5" s="6">
        <v>-5654</v>
      </c>
    </row>
    <row r="6" spans="1:2">
      <c t="s" r="A6" s="4">
        <v>490</v>
      </c>
      <c t="n" r="B6" s="7">
        <v>28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1</v>
      </c>
      <c t="s" r="B1" s="2">
        <v>2</v>
      </c>
      <c t="s" r="C1" s="2">
        <v>32</v>
      </c>
    </row>
    <row r="2" spans="1:3">
      <c t="s" r="A2" s="3">
        <v>211</v>
      </c>
    </row>
    <row r="3" spans="1:3">
      <c t="s" r="A3" s="4">
        <v>492</v>
      </c>
      <c t="n" r="B3" s="7">
        <v>351</v>
      </c>
      <c t="n" r="C3" s="7">
        <v>249</v>
      </c>
    </row>
    <row r="4" spans="1:3">
      <c t="s" r="A4" s="4">
        <v>493</v>
      </c>
      <c t="n" r="B4" s="6">
        <v>700</v>
      </c>
      <c t="n" r="C4" s="6">
        <v>628</v>
      </c>
    </row>
    <row r="5" spans="1:3">
      <c t="s" r="A5" s="4">
        <v>494</v>
      </c>
      <c t="n" r="B5" s="6">
        <v>618</v>
      </c>
      <c t="n" r="C5" s="6">
        <v>426</v>
      </c>
    </row>
    <row r="6" spans="1:3">
      <c t="s" r="A6" s="4">
        <v>495</v>
      </c>
      <c t="n" r="B6" s="6">
        <v>431</v>
      </c>
      <c t="n" r="C6" s="6">
        <v>838</v>
      </c>
    </row>
    <row r="7" spans="1:3">
      <c t="s" r="A7" s="4">
        <v>496</v>
      </c>
      <c t="n" r="B7" s="7">
        <v>2100</v>
      </c>
      <c t="n" r="C7" s="7">
        <v>214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t="s" r="A1" s="1">
        <v>497</v>
      </c>
      <c t="s" r="B1" s="2">
        <v>1</v>
      </c>
    </row>
    <row r="2" spans="1:2">
      <c t="s" r="B2" s="2">
        <v>141</v>
      </c>
    </row>
    <row r="3" spans="1:2">
      <c t="s" r="A3" s="3">
        <v>214</v>
      </c>
    </row>
    <row r="4" spans="1:2">
      <c t="s" r="A4" s="4">
        <v>84</v>
      </c>
      <c t="n" r="B4" s="7">
        <v>8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8</v>
      </c>
      <c t="s" r="B1" s="2">
        <v>2</v>
      </c>
      <c t="s" r="C1" s="2">
        <v>32</v>
      </c>
    </row>
    <row r="2" spans="1:3">
      <c t="s" r="A2" s="3">
        <v>375</v>
      </c>
    </row>
    <row r="3" spans="1:3">
      <c t="s" r="A3" s="4">
        <v>499</v>
      </c>
      <c t="n" r="B3" s="7">
        <v>16824</v>
      </c>
      <c t="n" r="C3" s="7">
        <v>12524</v>
      </c>
    </row>
    <row r="4" spans="1:3">
      <c t="s" r="A4" s="4">
        <v>500</v>
      </c>
      <c t="n" r="B4" s="6">
        <v>-7060</v>
      </c>
      <c t="n" r="C4" s="6">
        <v>-5957</v>
      </c>
    </row>
    <row r="5" spans="1:3">
      <c t="s" r="A5" s="4">
        <v>39</v>
      </c>
      <c t="n" r="B5" s="6">
        <v>9764</v>
      </c>
      <c t="n" r="C5" s="6">
        <v>6567</v>
      </c>
    </row>
    <row r="6" spans="1:3">
      <c t="s" r="A6" s="4">
        <v>501</v>
      </c>
    </row>
    <row r="7" spans="1:3">
      <c t="s" r="A7" s="3">
        <v>375</v>
      </c>
    </row>
    <row r="8" spans="1:3">
      <c t="s" r="A8" s="4">
        <v>499</v>
      </c>
      <c t="n" r="B8" s="6">
        <v>11786</v>
      </c>
      <c t="n" r="C8" s="6">
        <v>9081</v>
      </c>
    </row>
    <row r="9" spans="1:3">
      <c t="s" r="A9" s="4">
        <v>374</v>
      </c>
    </row>
    <row r="10" spans="1:3">
      <c t="s" r="A10" s="3">
        <v>375</v>
      </c>
    </row>
    <row r="11" spans="1:3">
      <c t="s" r="A11" s="4">
        <v>499</v>
      </c>
      <c t="n" r="B11" s="6">
        <v>4930</v>
      </c>
      <c t="n" r="C11" s="6">
        <v>3301</v>
      </c>
    </row>
    <row r="12" spans="1:3">
      <c t="s" r="A12" s="4">
        <v>502</v>
      </c>
    </row>
    <row r="13" spans="1:3">
      <c t="s" r="A13" s="3">
        <v>375</v>
      </c>
    </row>
    <row r="14" spans="1:3">
      <c t="s" r="A14" s="4">
        <v>499</v>
      </c>
      <c t="n" r="B14" s="7">
        <v>108</v>
      </c>
      <c t="n" r="C14" s="7">
        <v>1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3</v>
      </c>
      <c t="s" r="B1" s="2">
        <v>1</v>
      </c>
    </row>
    <row r="2" spans="1:4">
      <c t="s" r="B2" s="2">
        <v>2</v>
      </c>
      <c t="s" r="C2" s="2">
        <v>32</v>
      </c>
      <c t="s" r="D2" s="2">
        <v>74</v>
      </c>
    </row>
    <row r="3" spans="1:4">
      <c t="s" r="A3" s="3">
        <v>217</v>
      </c>
    </row>
    <row r="4" spans="1:4">
      <c t="s" r="A4" s="4">
        <v>504</v>
      </c>
      <c t="n" r="B4" s="10">
        <v>2.4</v>
      </c>
      <c t="n" r="C4" s="10">
        <v>1.7</v>
      </c>
      <c t="n" r="D4" s="10">
        <v>1.4</v>
      </c>
    </row>
    <row r="5" spans="1:4">
      <c t="s" r="A5" s="4">
        <v>505</v>
      </c>
      <c t="n" r="B5" s="10">
        <v>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6</v>
      </c>
      <c t="s" r="B1" s="2">
        <v>2</v>
      </c>
      <c t="s" r="C1" s="2">
        <v>32</v>
      </c>
    </row>
    <row r="2" spans="1:3">
      <c t="s" r="A2" s="3">
        <v>220</v>
      </c>
    </row>
    <row r="3" spans="1:3">
      <c t="s" r="A3" s="4">
        <v>507</v>
      </c>
      <c t="n" r="B3" s="7">
        <v>2101</v>
      </c>
      <c t="n" r="C3" s="7">
        <v>1687</v>
      </c>
    </row>
    <row r="4" spans="1:3">
      <c t="s" r="A4" s="4">
        <v>508</v>
      </c>
      <c t="n" r="B4" s="6">
        <v>680</v>
      </c>
      <c t="n" r="C4" s="6">
        <v>606</v>
      </c>
    </row>
    <row r="5" spans="1:3">
      <c t="s" r="A5" s="4">
        <v>509</v>
      </c>
      <c t="n" r="B5" s="6">
        <v>377</v>
      </c>
      <c t="n" r="C5" s="6">
        <v>700</v>
      </c>
    </row>
    <row r="6" spans="1:3">
      <c t="s" r="A6" s="4">
        <v>510</v>
      </c>
      <c t="n" r="B6" s="6">
        <v>2554</v>
      </c>
      <c t="n" r="C6" s="6">
        <v>2267</v>
      </c>
    </row>
    <row r="7" spans="1:3">
      <c t="s" r="A7" s="4">
        <v>511</v>
      </c>
      <c t="n" r="B7" s="7">
        <v>5712</v>
      </c>
      <c t="n" r="C7" s="7">
        <v>52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2</v>
      </c>
      <c t="s" r="B1" s="2">
        <v>2</v>
      </c>
      <c t="s" r="C1" s="2">
        <v>32</v>
      </c>
    </row>
    <row r="2" spans="1:3">
      <c t="s" r="A2" s="3">
        <v>220</v>
      </c>
    </row>
    <row r="3" spans="1:3">
      <c t="s" r="A3" s="4">
        <v>513</v>
      </c>
      <c t="n" r="B3" s="7">
        <v>245</v>
      </c>
      <c t="n" r="C3" s="7">
        <v>925</v>
      </c>
    </row>
    <row r="4" spans="1:3">
      <c t="s" r="A4" s="4">
        <v>52</v>
      </c>
      <c t="n" r="B4" s="6">
        <v>293</v>
      </c>
      <c t="n" r="C4" s="6">
        <v>81</v>
      </c>
    </row>
    <row r="5" spans="1:3">
      <c t="s" r="A5" s="4">
        <v>514</v>
      </c>
      <c t="n" r="B5" s="7">
        <v>538</v>
      </c>
      <c t="n" r="C5" s="7">
        <v>10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v>
      </c>
      <c t="s" r="B1" s="2">
        <v>1</v>
      </c>
    </row>
    <row r="2" spans="1:4">
      <c t="s" r="B2" s="2">
        <v>2</v>
      </c>
      <c t="s" r="C2" s="2">
        <v>32</v>
      </c>
      <c t="s" r="D2" s="2">
        <v>74</v>
      </c>
    </row>
    <row r="3" spans="1:4">
      <c t="s" r="A3" s="3">
        <v>101</v>
      </c>
    </row>
    <row r="4" spans="1:4">
      <c t="s" r="A4" s="4">
        <v>88</v>
      </c>
      <c t="n" r="B4" s="7">
        <v>-36579</v>
      </c>
      <c t="n" r="C4" s="7">
        <v>-32537</v>
      </c>
      <c t="n" r="D4" s="7">
        <v>-27663</v>
      </c>
    </row>
    <row r="5" spans="1:4">
      <c t="s" r="A5" s="3">
        <v>102</v>
      </c>
    </row>
    <row r="6" spans="1:4">
      <c t="s" r="A6" s="4">
        <v>103</v>
      </c>
      <c t="n" r="B6" s="6">
        <v>2403</v>
      </c>
      <c t="n" r="C6" s="6">
        <v>1732</v>
      </c>
      <c t="n" r="D6" s="6">
        <v>1413</v>
      </c>
    </row>
    <row r="7" spans="1:4">
      <c t="s" r="A7" s="4">
        <v>104</v>
      </c>
      <c t="n" r="B7" s="6">
        <v>3358</v>
      </c>
      <c t="n" r="C7" s="6">
        <v>2566</v>
      </c>
      <c t="n" r="D7" s="6">
        <v>6016</v>
      </c>
    </row>
    <row r="8" spans="1:4">
      <c t="s" r="A8" s="4">
        <v>83</v>
      </c>
      <c t="n" r="B8" s="6">
        <v>-5654</v>
      </c>
      <c t="n" r="D8" s="6">
        <v>273</v>
      </c>
    </row>
    <row r="9" spans="1:4">
      <c t="s" r="A9" s="4">
        <v>105</v>
      </c>
      <c t="n" r="B9" s="6">
        <v>243</v>
      </c>
    </row>
    <row r="10" spans="1:4">
      <c t="s" r="A10" s="4">
        <v>106</v>
      </c>
      <c t="n" r="B10" s="6">
        <v>465</v>
      </c>
    </row>
    <row r="11" spans="1:4">
      <c t="s" r="A11" s="4">
        <v>107</v>
      </c>
      <c t="n" r="B11" s="6">
        <v>326</v>
      </c>
      <c t="n" r="C11" s="6">
        <v>45</v>
      </c>
      <c t="n" r="D11" s="6">
        <v>56</v>
      </c>
    </row>
    <row r="12" spans="1:4">
      <c t="s" r="A12" s="3">
        <v>108</v>
      </c>
    </row>
    <row r="13" spans="1:4">
      <c t="s" r="A13" s="4">
        <v>36</v>
      </c>
      <c t="n" r="B13" s="6">
        <v>1515</v>
      </c>
      <c t="n" r="C13" s="6">
        <v>-1624</v>
      </c>
      <c t="n" r="D13" s="6">
        <v>-1213</v>
      </c>
    </row>
    <row r="14" spans="1:4">
      <c t="s" r="A14" s="4">
        <v>37</v>
      </c>
      <c t="n" r="B14" s="6">
        <v>38</v>
      </c>
      <c t="n" r="C14" s="6">
        <v>-707</v>
      </c>
      <c t="n" r="D14" s="6">
        <v>-164</v>
      </c>
    </row>
    <row r="15" spans="1:4">
      <c t="s" r="A15" s="4">
        <v>84</v>
      </c>
      <c t="n" r="B15" s="6">
        <v>834</v>
      </c>
    </row>
    <row r="16" spans="1:4">
      <c t="s" r="A16" s="4">
        <v>109</v>
      </c>
      <c t="n" r="B16" s="6">
        <v>2000</v>
      </c>
      <c t="n" r="C16" s="6">
        <v>2114</v>
      </c>
      <c t="n" r="D16" s="6">
        <v>1368</v>
      </c>
    </row>
    <row r="17" spans="1:4">
      <c t="s" r="A17" s="4">
        <v>110</v>
      </c>
      <c t="n" r="B17" s="6">
        <v>479</v>
      </c>
      <c t="n" r="C17" s="6">
        <v>-1475</v>
      </c>
      <c t="n" r="D17" s="6">
        <v>6877</v>
      </c>
    </row>
    <row r="18" spans="1:4">
      <c t="s" r="A18" s="4">
        <v>111</v>
      </c>
      <c t="n" r="B18" s="6">
        <v>-30572</v>
      </c>
      <c t="n" r="C18" s="6">
        <v>-29886</v>
      </c>
      <c t="n" r="D18" s="6">
        <v>-13037</v>
      </c>
    </row>
    <row r="19" spans="1:4">
      <c t="s" r="A19" s="3">
        <v>112</v>
      </c>
    </row>
    <row r="20" spans="1:4">
      <c t="s" r="A20" s="4">
        <v>113</v>
      </c>
      <c t="n" r="B20" s="6">
        <v>-5819</v>
      </c>
      <c t="n" r="C20" s="6">
        <v>-3358</v>
      </c>
      <c t="n" r="D20" s="6">
        <v>-2588</v>
      </c>
    </row>
    <row r="21" spans="1:4">
      <c t="s" r="A21" s="4">
        <v>114</v>
      </c>
      <c t="n" r="D21" s="6">
        <v>712</v>
      </c>
    </row>
    <row r="22" spans="1:4">
      <c t="s" r="A22" s="4">
        <v>115</v>
      </c>
      <c t="n" r="B22" s="6">
        <v>14691</v>
      </c>
      <c t="n" r="C22" s="6">
        <v>11759</v>
      </c>
    </row>
    <row r="23" spans="1:4">
      <c t="s" r="A23" s="4">
        <v>116</v>
      </c>
      <c t="n" r="B23" s="6">
        <v>46790</v>
      </c>
      <c t="n" r="C23" s="6">
        <v>31271</v>
      </c>
      <c t="n" r="D23" s="6">
        <v>800</v>
      </c>
    </row>
    <row r="24" spans="1:4">
      <c t="s" r="A24" s="4">
        <v>117</v>
      </c>
      <c t="n" r="B24" s="6">
        <v>-52489</v>
      </c>
      <c t="n" r="C24" s="6">
        <v>-39164</v>
      </c>
      <c t="n" r="D24" s="6">
        <v>-26629</v>
      </c>
    </row>
    <row r="25" spans="1:4">
      <c t="s" r="A25" s="4">
        <v>118</v>
      </c>
      <c t="n" r="B25" s="6">
        <v>52</v>
      </c>
      <c t="n" r="C25" s="6">
        <v>-99</v>
      </c>
      <c t="n" r="D25" s="6">
        <v>-118</v>
      </c>
    </row>
    <row r="26" spans="1:4">
      <c t="s" r="A26" s="4">
        <v>119</v>
      </c>
      <c t="n" r="B26" s="6">
        <v>3225</v>
      </c>
      <c t="n" r="C26" s="6">
        <v>409</v>
      </c>
      <c t="n" r="D26" s="6">
        <v>-27823</v>
      </c>
    </row>
    <row r="27" spans="1:4">
      <c t="s" r="A27" s="3">
        <v>120</v>
      </c>
    </row>
    <row r="28" spans="1:4">
      <c t="s" r="A28" s="4">
        <v>121</v>
      </c>
      <c t="n" r="B28" s="6">
        <v>19809</v>
      </c>
    </row>
    <row r="29" spans="1:4">
      <c t="s" r="A29" s="4">
        <v>122</v>
      </c>
      <c t="n" r="B29" s="6">
        <v>1179</v>
      </c>
    </row>
    <row r="30" spans="1:4">
      <c t="s" r="A30" s="4">
        <v>123</v>
      </c>
      <c t="n" r="C30" s="6">
        <v>-265</v>
      </c>
      <c t="n" r="D30" s="6">
        <v>67693</v>
      </c>
    </row>
    <row r="31" spans="1:4">
      <c t="s" r="A31" s="4">
        <v>124</v>
      </c>
      <c t="n" r="B31" s="6">
        <v>425</v>
      </c>
      <c t="n" r="C31" s="6">
        <v>235</v>
      </c>
      <c t="n" r="D31" s="6">
        <v>236</v>
      </c>
    </row>
    <row r="32" spans="1:4">
      <c t="s" r="A32" s="4">
        <v>125</v>
      </c>
      <c t="n" r="C32" s="6">
        <v>-38</v>
      </c>
      <c t="n" r="D32" s="6">
        <v>-53</v>
      </c>
    </row>
    <row r="33" spans="1:4">
      <c t="s" r="A33" s="4">
        <v>126</v>
      </c>
      <c t="n" r="B33" s="6">
        <v>14810</v>
      </c>
      <c t="n" r="D33" s="6">
        <v>4500</v>
      </c>
    </row>
    <row r="34" spans="1:4">
      <c t="s" r="A34" s="4">
        <v>127</v>
      </c>
      <c t="n" r="B34" s="6">
        <v>-3274</v>
      </c>
      <c t="n" r="C34" s="6">
        <v>-1225</v>
      </c>
      <c t="n" r="D34" s="6">
        <v>-3327</v>
      </c>
    </row>
    <row r="35" spans="1:4">
      <c t="s" r="A35" s="4">
        <v>128</v>
      </c>
      <c t="n" r="B35" s="6">
        <v>32949</v>
      </c>
      <c t="n" r="C35" s="6">
        <v>-1293</v>
      </c>
      <c t="n" r="D35" s="6">
        <v>87833</v>
      </c>
    </row>
    <row r="36" spans="1:4">
      <c t="s" r="A36" s="4">
        <v>129</v>
      </c>
      <c t="n" r="B36" s="6">
        <v>-296</v>
      </c>
      <c t="n" r="C36" s="6">
        <v>-1494</v>
      </c>
      <c t="n" r="D36" s="6">
        <v>-247</v>
      </c>
    </row>
    <row r="37" spans="1:4">
      <c t="s" r="A37" s="4">
        <v>130</v>
      </c>
      <c t="n" r="B37" s="6">
        <v>5306</v>
      </c>
      <c t="n" r="C37" s="6">
        <v>-32264</v>
      </c>
      <c t="n" r="D37" s="6">
        <v>46726</v>
      </c>
    </row>
    <row r="38" spans="1:4">
      <c t="s" r="A38" s="4">
        <v>131</v>
      </c>
      <c t="n" r="B38" s="6">
        <v>19348</v>
      </c>
      <c t="n" r="C38" s="6">
        <v>51612</v>
      </c>
      <c t="n" r="D38" s="6">
        <v>4886</v>
      </c>
    </row>
    <row r="39" spans="1:4">
      <c t="s" r="A39" s="4">
        <v>132</v>
      </c>
      <c t="n" r="B39" s="6">
        <v>24654</v>
      </c>
      <c t="n" r="C39" s="6">
        <v>19348</v>
      </c>
      <c t="n" r="D39" s="6">
        <v>51612</v>
      </c>
    </row>
    <row r="40" spans="1:4">
      <c t="s" r="A40" s="3">
        <v>133</v>
      </c>
    </row>
    <row r="41" spans="1:4">
      <c t="s" r="A41" s="4">
        <v>134</v>
      </c>
      <c t="n" r="B41" s="6">
        <v>368</v>
      </c>
    </row>
    <row r="42" spans="1:4">
      <c t="s" r="A42" s="4">
        <v>135</v>
      </c>
      <c t="n" r="B42" s="6">
        <v>8548</v>
      </c>
    </row>
    <row r="43" spans="1:4">
      <c t="s" r="A43" s="4">
        <v>136</v>
      </c>
      <c t="n" r="B43" s="7">
        <v>1304</v>
      </c>
      <c t="n" r="C43" s="7">
        <v>598</v>
      </c>
      <c t="n" r="D43" s="6">
        <v>369</v>
      </c>
    </row>
    <row r="44" spans="1:4">
      <c t="s" r="A44" s="4">
        <v>137</v>
      </c>
    </row>
    <row r="45" spans="1:4">
      <c t="s" r="A45" s="3">
        <v>120</v>
      </c>
    </row>
    <row r="46" spans="1:4">
      <c t="s" r="A46" s="4">
        <v>138</v>
      </c>
      <c t="n" r="D46" s="6">
        <v>17284</v>
      </c>
    </row>
    <row r="47" spans="1:4">
      <c t="s" r="A47" s="4">
        <v>139</v>
      </c>
    </row>
    <row r="48" spans="1:4">
      <c t="s" r="A48" s="3">
        <v>120</v>
      </c>
    </row>
    <row r="49" spans="1:4">
      <c t="s" r="A49" s="4">
        <v>138</v>
      </c>
      <c t="n" r="D49" s="7">
        <v>15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 customWidth="1" max="5" min="5" width="14"/>
    <col customWidth="1" max="6" min="6" width="14"/>
    <col customWidth="1" max="7" min="7" width="14"/>
    <col customWidth="1" max="8" min="8" width="14"/>
  </cols>
  <sheetData>
    <row r="1" spans="1:8">
      <c t="s" r="A1" s="1">
        <v>515</v>
      </c>
      <c t="s" r="B1" s="2">
        <v>413</v>
      </c>
      <c t="s" r="C1" s="2">
        <v>1</v>
      </c>
    </row>
    <row r="2" spans="1:8">
      <c t="s" r="B2" s="2">
        <v>335</v>
      </c>
      <c t="s" r="C2" s="2">
        <v>2</v>
      </c>
      <c t="s" r="D2" s="2">
        <v>32</v>
      </c>
      <c t="s" r="E2" s="2">
        <v>74</v>
      </c>
      <c t="s" r="F2" s="2">
        <v>479</v>
      </c>
      <c t="s" r="G2" s="2">
        <v>516</v>
      </c>
      <c t="s" r="H2" s="2">
        <v>517</v>
      </c>
    </row>
    <row r="3" spans="1:8">
      <c t="s" r="A3" s="3">
        <v>518</v>
      </c>
    </row>
    <row r="4" spans="1:8">
      <c t="s" r="A4" s="4">
        <v>519</v>
      </c>
      <c t="n" r="C4" s="7">
        <v>24654000</v>
      </c>
      <c t="n" r="D4" s="7">
        <v>19348000</v>
      </c>
      <c t="n" r="E4" s="7">
        <v>51612000</v>
      </c>
      <c t="n" r="H4" s="7">
        <v>4886000</v>
      </c>
    </row>
    <row r="5" spans="1:8">
      <c t="s" r="A5" s="4">
        <v>520</v>
      </c>
      <c t="n" r="C5" s="7">
        <v>500000</v>
      </c>
    </row>
    <row r="6" spans="1:8">
      <c t="s" r="A6" s="4">
        <v>521</v>
      </c>
      <c t="s" r="C6" s="4">
        <v>522</v>
      </c>
    </row>
    <row r="7" spans="1:8">
      <c t="s" r="A7" s="4">
        <v>523</v>
      </c>
      <c t="s" r="B7" s="4">
        <v>524</v>
      </c>
    </row>
    <row r="8" spans="1:8">
      <c t="s" r="A8" s="4">
        <v>525</v>
      </c>
      <c t="n" r="B8" s="6">
        <v>81227</v>
      </c>
    </row>
    <row r="9" spans="1:8">
      <c t="s" r="A9" s="4">
        <v>483</v>
      </c>
      <c t="n" r="B9" s="9">
        <v>5.54</v>
      </c>
      <c t="n" r="F9" s="9">
        <v>6.6</v>
      </c>
    </row>
    <row r="10" spans="1:8">
      <c t="s" r="A10" s="4">
        <v>526</v>
      </c>
      <c t="n" r="C10" s="6">
        <v>155639</v>
      </c>
    </row>
    <row r="11" spans="1:8">
      <c t="s" r="A11" s="4">
        <v>85</v>
      </c>
      <c t="n" r="C11" s="7">
        <v>1800000</v>
      </c>
      <c t="n" r="D11" s="7">
        <v>300000</v>
      </c>
      <c t="n" r="E11" s="7">
        <v>700000</v>
      </c>
    </row>
    <row r="12" spans="1:8">
      <c t="s" r="A12" s="4">
        <v>462</v>
      </c>
    </row>
    <row r="13" spans="1:8">
      <c t="s" r="A13" s="3">
        <v>518</v>
      </c>
    </row>
    <row r="14" spans="1:8">
      <c t="s" r="A14" s="4">
        <v>527</v>
      </c>
      <c t="s" r="B14" s="4">
        <v>528</v>
      </c>
    </row>
    <row r="15" spans="1:8">
      <c t="s" r="A15" s="4">
        <v>529</v>
      </c>
      <c t="n" r="B15" s="7">
        <v>400000</v>
      </c>
    </row>
    <row r="16" spans="1:8">
      <c t="s" r="A16" s="4">
        <v>530</v>
      </c>
      <c t="n" r="B16" s="7">
        <v>200000</v>
      </c>
    </row>
    <row r="17" spans="1:8">
      <c t="s" r="A17" s="4">
        <v>531</v>
      </c>
      <c t="s" r="B17" s="4">
        <v>532</v>
      </c>
    </row>
    <row r="18" spans="1:8">
      <c t="s" r="A18" s="4">
        <v>533</v>
      </c>
      <c t="s" r="B18" s="4">
        <v>534</v>
      </c>
    </row>
    <row r="19" spans="1:8">
      <c t="s" r="A19" s="4">
        <v>535</v>
      </c>
      <c t="s" r="B19" s="4">
        <v>536</v>
      </c>
    </row>
    <row r="20" spans="1:8">
      <c t="s" r="A20" s="4">
        <v>537</v>
      </c>
    </row>
    <row r="21" spans="1:8">
      <c t="s" r="A21" s="3">
        <v>518</v>
      </c>
    </row>
    <row r="22" spans="1:8">
      <c t="s" r="A22" s="4">
        <v>538</v>
      </c>
      <c t="n" r="G22" s="7">
        <v>4500000</v>
      </c>
    </row>
    <row r="23" spans="1:8">
      <c t="s" r="A23" s="4">
        <v>521</v>
      </c>
      <c t="s" r="B23" s="4">
        <v>539</v>
      </c>
    </row>
    <row r="24" spans="1:8">
      <c t="s" r="A24" s="4">
        <v>338</v>
      </c>
    </row>
    <row r="25" spans="1:8">
      <c t="s" r="A25" s="3">
        <v>518</v>
      </c>
    </row>
    <row r="26" spans="1:8">
      <c t="s" r="A26" s="4">
        <v>339</v>
      </c>
      <c t="n" r="B26" s="7">
        <v>15000000</v>
      </c>
      <c t="n" r="C26" s="6">
        <v>15000000</v>
      </c>
    </row>
    <row r="27" spans="1:8">
      <c t="s" r="A27" s="4">
        <v>540</v>
      </c>
      <c t="n" r="B27" s="7">
        <v>3100000</v>
      </c>
    </row>
    <row r="28" spans="1:8">
      <c t="s" r="A28" s="4">
        <v>541</v>
      </c>
      <c t="s" r="B28" s="4">
        <v>542</v>
      </c>
    </row>
    <row r="29" spans="1:8">
      <c t="s" r="A29" s="4">
        <v>543</v>
      </c>
      <c t="s" r="B29" s="4">
        <v>544</v>
      </c>
    </row>
    <row r="30" spans="1:8">
      <c t="s" r="A30" s="4">
        <v>545</v>
      </c>
      <c t="n" r="B30" s="7">
        <v>200000</v>
      </c>
    </row>
    <row r="31" spans="1:8">
      <c t="s" r="A31" s="4">
        <v>546</v>
      </c>
      <c t="n" r="B31" s="7">
        <v>800000</v>
      </c>
    </row>
    <row r="32" spans="1:8">
      <c t="s" r="A32" s="4">
        <v>547</v>
      </c>
    </row>
    <row r="33" spans="1:8">
      <c t="s" r="A33" s="3">
        <v>518</v>
      </c>
    </row>
    <row r="34" spans="1:8">
      <c t="s" r="A34" s="4">
        <v>519</v>
      </c>
      <c t="n" r="C34" s="7">
        <v>250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548</v>
      </c>
      <c t="s" r="B1" s="2">
        <v>141</v>
      </c>
    </row>
    <row r="2" spans="1:2">
      <c t="s" r="A2" s="3">
        <v>518</v>
      </c>
    </row>
    <row r="3" spans="1:2">
      <c t="n" r="A3" s="6">
        <v>2016</v>
      </c>
      <c t="n" r="B3" s="7">
        <v>5399</v>
      </c>
    </row>
    <row r="4" spans="1:2">
      <c t="n" r="A4" s="6">
        <v>2017</v>
      </c>
      <c t="n" r="B4" s="6">
        <v>5891</v>
      </c>
    </row>
    <row r="5" spans="1:2">
      <c t="n" r="A5" s="6">
        <v>2018</v>
      </c>
      <c t="n" r="B5" s="6">
        <v>3710</v>
      </c>
    </row>
    <row r="6" spans="1:2">
      <c t="s" r="A6" s="4">
        <v>549</v>
      </c>
      <c t="n" r="B6" s="7">
        <v>15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t="s" r="A1" s="1">
        <v>550</v>
      </c>
      <c t="s" r="B1" s="2">
        <v>551</v>
      </c>
    </row>
    <row r="2" spans="1:2">
      <c t="s" r="A2" s="4">
        <v>151</v>
      </c>
    </row>
    <row r="3" spans="1:2">
      <c t="s" r="A3" s="3">
        <v>552</v>
      </c>
    </row>
    <row r="4" spans="1:2">
      <c t="s" r="A4" s="4">
        <v>553</v>
      </c>
      <c t="n" r="B4" s="6">
        <v>8515439</v>
      </c>
    </row>
    <row r="5" spans="1:2">
      <c t="s" r="A5" s="4">
        <v>148</v>
      </c>
    </row>
    <row r="6" spans="1:2">
      <c t="s" r="A6" s="3">
        <v>552</v>
      </c>
    </row>
    <row r="7" spans="1:2">
      <c t="s" r="A7" s="4">
        <v>554</v>
      </c>
      <c t="n" r="B7" s="12">
        <v>2.6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83"/>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0"/>
    <col customWidth="1" max="5" min="5" width="21"/>
    <col customWidth="1" max="6" min="6" width="37"/>
    <col customWidth="1" max="7" min="7" width="30"/>
    <col customWidth="1" max="8" min="8" width="21"/>
    <col customWidth="1" max="9" min="9" width="80"/>
    <col customWidth="1" max="10" min="10" width="37"/>
    <col customWidth="1" max="11" min="11" width="37"/>
    <col customWidth="1" max="12" min="12" width="24"/>
  </cols>
  <sheetData>
    <row r="1" spans="1:12">
      <c t="s" r="A1" s="1">
        <v>555</v>
      </c>
      <c t="s" r="B1" s="2">
        <v>556</v>
      </c>
      <c t="s" r="C1" s="2">
        <v>557</v>
      </c>
      <c t="s" r="D1" s="2">
        <v>558</v>
      </c>
      <c t="s" r="E1" s="2">
        <v>559</v>
      </c>
      <c t="s" r="F1" s="2">
        <v>560</v>
      </c>
      <c t="s" r="G1" s="2">
        <v>561</v>
      </c>
      <c t="s" r="H1" s="2">
        <v>416</v>
      </c>
      <c t="s" r="I1" s="2">
        <v>562</v>
      </c>
      <c t="s" r="J1" s="2">
        <v>563</v>
      </c>
      <c t="s" r="K1" s="2">
        <v>564</v>
      </c>
      <c t="s" r="L1" s="2">
        <v>565</v>
      </c>
    </row>
    <row r="2" spans="1:12">
      <c t="s" r="A2" s="3">
        <v>566</v>
      </c>
    </row>
    <row r="3" spans="1:12">
      <c t="s" r="A3" s="4">
        <v>71</v>
      </c>
      <c t="n" r="I3" s="6">
        <v>20882339</v>
      </c>
      <c t="n" r="J3" s="6">
        <v>16548681</v>
      </c>
    </row>
    <row r="4" spans="1:12">
      <c t="s" r="A4" s="4">
        <v>567</v>
      </c>
      <c t="n" r="I4" s="7">
        <v>1179000</v>
      </c>
    </row>
    <row r="5" spans="1:12">
      <c t="s" r="A5" s="4">
        <v>481</v>
      </c>
      <c t="n" r="F5" s="6">
        <v>3739130</v>
      </c>
    </row>
    <row r="6" spans="1:12">
      <c t="s" r="A6" s="4">
        <v>568</v>
      </c>
      <c t="n" r="F6" s="9">
        <v>5.75</v>
      </c>
    </row>
    <row r="7" spans="1:12">
      <c t="s" r="A7" s="4">
        <v>569</v>
      </c>
      <c t="n" r="F7" s="9">
        <v>6.6</v>
      </c>
      <c t="n" r="L7" s="9">
        <v>5.54</v>
      </c>
    </row>
    <row r="8" spans="1:12">
      <c t="s" r="A8" s="4">
        <v>484</v>
      </c>
      <c t="s" r="I8" s="4">
        <v>485</v>
      </c>
    </row>
    <row r="9" spans="1:12">
      <c t="s" r="A9" s="4">
        <v>567</v>
      </c>
      <c t="n" r="B9" s="7">
        <v>67400000</v>
      </c>
      <c t="n" r="F9" s="7">
        <v>20000000</v>
      </c>
      <c t="n" r="I9" s="7">
        <v>19809000</v>
      </c>
    </row>
    <row r="10" spans="1:12">
      <c t="s" r="A10" s="4">
        <v>570</v>
      </c>
      <c t="s" r="I10" s="4">
        <v>534</v>
      </c>
    </row>
    <row r="11" spans="1:12">
      <c t="s" r="A11" s="4">
        <v>571</v>
      </c>
      <c t="n" r="I11" s="7">
        <v>30000000</v>
      </c>
    </row>
    <row r="12" spans="1:12">
      <c t="s" r="A12" s="4">
        <v>572</v>
      </c>
      <c t="n" r="I12" s="9">
        <v>5.12</v>
      </c>
      <c t="n" r="J12" s="9">
        <v>7.78</v>
      </c>
      <c t="n" r="K12" s="9">
        <v>6.05</v>
      </c>
    </row>
    <row r="13" spans="1:12">
      <c t="s" r="A13" s="4">
        <v>573</v>
      </c>
      <c t="n" r="I13" s="6">
        <v>996810</v>
      </c>
    </row>
    <row r="14" spans="1:12">
      <c t="s" r="A14" s="4">
        <v>574</v>
      </c>
      <c t="n" r="I14" s="9">
        <v>5.12</v>
      </c>
    </row>
    <row r="15" spans="1:12">
      <c t="s" r="A15" s="4">
        <v>575</v>
      </c>
      <c t="n" r="G15" s="7">
        <v>3600000</v>
      </c>
      <c t="n" r="H15" s="7">
        <v>200000</v>
      </c>
    </row>
    <row r="16" spans="1:12">
      <c t="s" r="A16" s="4">
        <v>576</v>
      </c>
      <c t="n" r="I16" s="7">
        <v>4700000</v>
      </c>
    </row>
    <row r="17" spans="1:12">
      <c t="s" r="A17" s="4">
        <v>577</v>
      </c>
      <c t="s" r="I17" s="4">
        <v>578</v>
      </c>
    </row>
    <row r="18" spans="1:12">
      <c t="s" r="A18" s="4">
        <v>579</v>
      </c>
      <c t="n" r="G18" s="6">
        <v>2</v>
      </c>
    </row>
    <row r="19" spans="1:12">
      <c t="s" r="A19" s="4">
        <v>580</v>
      </c>
    </row>
    <row r="20" spans="1:12">
      <c t="s" r="A20" s="3">
        <v>566</v>
      </c>
    </row>
    <row r="21" spans="1:12">
      <c t="s" r="A21" s="4">
        <v>186</v>
      </c>
      <c t="n" r="I21" s="6">
        <v>81272</v>
      </c>
    </row>
    <row r="22" spans="1:12">
      <c t="s" r="A22" s="4">
        <v>575</v>
      </c>
      <c t="n" r="I22" s="7">
        <v>400000</v>
      </c>
    </row>
    <row r="23" spans="1:12">
      <c t="s" r="A23" s="4">
        <v>581</v>
      </c>
    </row>
    <row r="24" spans="1:12">
      <c t="s" r="A24" s="3">
        <v>566</v>
      </c>
    </row>
    <row r="25" spans="1:12">
      <c t="s" r="A25" s="4">
        <v>573</v>
      </c>
      <c t="n" r="I25" s="6">
        <v>0</v>
      </c>
      <c t="n" r="J25" s="6">
        <v>50000</v>
      </c>
      <c t="n" r="K25" s="6">
        <v>30000</v>
      </c>
    </row>
    <row r="26" spans="1:12">
      <c t="s" r="A26" s="4">
        <v>574</v>
      </c>
      <c t="n" r="J26" s="9">
        <v>8.449999999999999</v>
      </c>
      <c t="n" r="K26" s="9">
        <v>9.33</v>
      </c>
    </row>
    <row r="27" spans="1:12">
      <c t="s" r="A27" s="4">
        <v>582</v>
      </c>
      <c t="s" r="J27" s="4">
        <v>583</v>
      </c>
      <c t="s" r="K27" s="4">
        <v>583</v>
      </c>
    </row>
    <row r="28" spans="1:12">
      <c t="s" r="A28" s="4">
        <v>584</v>
      </c>
      <c t="n" r="J28" s="7">
        <v>357000</v>
      </c>
      <c t="n" r="K28" s="7">
        <v>221000</v>
      </c>
    </row>
    <row r="29" spans="1:12">
      <c t="s" r="A29" s="4">
        <v>585</v>
      </c>
    </row>
    <row r="30" spans="1:12">
      <c t="s" r="A30" s="3">
        <v>566</v>
      </c>
    </row>
    <row r="31" spans="1:12">
      <c t="s" r="A31" s="4">
        <v>576</v>
      </c>
      <c t="n" r="I31" s="7">
        <v>300000</v>
      </c>
    </row>
    <row r="32" spans="1:12">
      <c t="s" r="A32" s="4">
        <v>586</v>
      </c>
    </row>
    <row r="33" spans="1:12">
      <c t="s" r="A33" s="3">
        <v>566</v>
      </c>
    </row>
    <row r="34" spans="1:12">
      <c t="s" r="A34" s="4">
        <v>576</v>
      </c>
      <c t="n" r="I34" s="7">
        <v>4400000</v>
      </c>
    </row>
    <row r="35" spans="1:12">
      <c t="s" r="A35" s="4">
        <v>587</v>
      </c>
    </row>
    <row r="36" spans="1:12">
      <c t="s" r="A36" s="3">
        <v>566</v>
      </c>
    </row>
    <row r="37" spans="1:12">
      <c t="s" r="A37" s="4">
        <v>588</v>
      </c>
      <c t="s" r="I37" s="4">
        <v>381</v>
      </c>
    </row>
    <row r="38" spans="1:12">
      <c t="s" r="A38" s="4">
        <v>589</v>
      </c>
      <c t="n" r="I38" s="6">
        <v>1335877</v>
      </c>
    </row>
    <row r="39" spans="1:12">
      <c t="s" r="A39" s="4">
        <v>590</v>
      </c>
      <c t="s" r="I39" s="4">
        <v>591</v>
      </c>
    </row>
    <row r="40" spans="1:12">
      <c t="s" r="A40" s="4">
        <v>592</v>
      </c>
      <c t="n" r="I40" s="6">
        <v>564671</v>
      </c>
    </row>
    <row r="41" spans="1:12">
      <c t="s" r="A41" s="4">
        <v>593</v>
      </c>
    </row>
    <row r="42" spans="1:12">
      <c t="s" r="A42" s="3">
        <v>566</v>
      </c>
    </row>
    <row r="43" spans="1:12">
      <c t="s" r="A43" s="4">
        <v>594</v>
      </c>
      <c t="n" r="D43" s="6">
        <v>835269</v>
      </c>
    </row>
    <row r="44" spans="1:12">
      <c t="s" r="A44" s="4">
        <v>595</v>
      </c>
    </row>
    <row r="45" spans="1:12">
      <c t="s" r="A45" s="3">
        <v>566</v>
      </c>
    </row>
    <row r="46" spans="1:12">
      <c t="s" r="A46" s="4">
        <v>588</v>
      </c>
      <c t="s" r="I46" s="4">
        <v>381</v>
      </c>
    </row>
    <row r="47" spans="1:12">
      <c t="s" r="A47" s="4">
        <v>589</v>
      </c>
      <c t="n" r="I47" s="6">
        <v>3157394</v>
      </c>
    </row>
    <row r="48" spans="1:12">
      <c t="s" r="A48" s="4">
        <v>592</v>
      </c>
      <c t="n" r="I48" s="6">
        <v>0</v>
      </c>
    </row>
    <row r="49" spans="1:12">
      <c t="s" r="A49" s="4">
        <v>151</v>
      </c>
    </row>
    <row r="50" spans="1:12">
      <c t="s" r="A50" s="3">
        <v>566</v>
      </c>
    </row>
    <row r="51" spans="1:12">
      <c t="s" r="A51" s="4">
        <v>186</v>
      </c>
      <c t="n" r="I51" s="6">
        <v>81272</v>
      </c>
    </row>
    <row r="52" spans="1:12">
      <c t="s" r="A52" s="4">
        <v>145</v>
      </c>
    </row>
    <row r="53" spans="1:12">
      <c t="s" r="A53" s="3">
        <v>566</v>
      </c>
    </row>
    <row r="54" spans="1:12">
      <c t="s" r="A54" s="4">
        <v>481</v>
      </c>
      <c t="n" r="C54" s="6">
        <v>4700000</v>
      </c>
    </row>
    <row r="55" spans="1:12">
      <c t="s" r="A55" s="4">
        <v>568</v>
      </c>
      <c t="n" r="C55" s="7">
        <v>15</v>
      </c>
    </row>
    <row r="56" spans="1:12">
      <c t="s" r="A56" s="4">
        <v>596</v>
      </c>
    </row>
    <row r="57" spans="1:12">
      <c t="s" r="A57" s="3">
        <v>566</v>
      </c>
    </row>
    <row r="58" spans="1:12">
      <c t="s" r="A58" s="4">
        <v>554</v>
      </c>
      <c t="s" r="C58" s="4">
        <v>597</v>
      </c>
    </row>
    <row r="59" spans="1:12">
      <c t="s" r="A59" s="4">
        <v>189</v>
      </c>
    </row>
    <row r="60" spans="1:12">
      <c t="s" r="A60" s="3">
        <v>566</v>
      </c>
    </row>
    <row r="61" spans="1:12">
      <c t="s" r="A61" s="4">
        <v>481</v>
      </c>
      <c t="n" r="K61" s="6">
        <v>5070499</v>
      </c>
    </row>
    <row r="62" spans="1:12">
      <c t="s" r="A62" s="4">
        <v>553</v>
      </c>
      <c t="n" r="C62" s="6">
        <v>8515439</v>
      </c>
    </row>
    <row r="63" spans="1:12">
      <c t="s" r="A63" s="4">
        <v>146</v>
      </c>
    </row>
    <row r="64" spans="1:12">
      <c t="s" r="A64" s="3">
        <v>566</v>
      </c>
    </row>
    <row r="65" spans="1:12">
      <c t="s" r="A65" s="4">
        <v>481</v>
      </c>
      <c t="n" r="B65" s="6">
        <v>370499</v>
      </c>
    </row>
    <row r="66" spans="1:12">
      <c t="s" r="A66" s="4">
        <v>568</v>
      </c>
      <c t="n" r="B66" s="7">
        <v>15</v>
      </c>
    </row>
    <row r="67" spans="1:12">
      <c t="s" r="A67" s="4">
        <v>191</v>
      </c>
    </row>
    <row r="68" spans="1:12">
      <c t="s" r="A68" s="3">
        <v>566</v>
      </c>
    </row>
    <row r="69" spans="1:12">
      <c t="s" r="A69" s="4">
        <v>481</v>
      </c>
      <c t="n" r="I69" s="6">
        <v>3739130</v>
      </c>
    </row>
    <row r="70" spans="1:12">
      <c t="s" r="A70" s="4">
        <v>598</v>
      </c>
    </row>
    <row r="71" spans="1:12">
      <c t="s" r="A71" s="3">
        <v>566</v>
      </c>
    </row>
    <row r="72" spans="1:12">
      <c t="s" r="A72" s="4">
        <v>589</v>
      </c>
      <c t="n" r="I72" s="6">
        <v>10000000</v>
      </c>
    </row>
    <row r="73" spans="1:12">
      <c t="s" r="A73" s="4">
        <v>599</v>
      </c>
      <c t="n" r="I73" s="6">
        <v>1335877</v>
      </c>
    </row>
    <row r="74" spans="1:12">
      <c t="s" r="A74" s="4">
        <v>600</v>
      </c>
      <c t="s" r="I74" s="4">
        <v>601</v>
      </c>
    </row>
    <row r="75" spans="1:12">
      <c t="s" r="A75" s="4">
        <v>147</v>
      </c>
    </row>
    <row r="76" spans="1:12">
      <c t="s" r="A76" s="3">
        <v>566</v>
      </c>
    </row>
    <row r="77" spans="1:12">
      <c t="s" r="A77" s="4">
        <v>71</v>
      </c>
      <c t="n" r="I77" s="6">
        <v>204696</v>
      </c>
    </row>
    <row r="78" spans="1:12">
      <c t="s" r="A78" s="4">
        <v>602</v>
      </c>
      <c t="n" r="I78" s="9">
        <v>6.09</v>
      </c>
    </row>
    <row r="79" spans="1:12">
      <c t="s" r="A79" s="4">
        <v>567</v>
      </c>
      <c t="n" r="I79" s="7">
        <v>1200000</v>
      </c>
    </row>
    <row r="80" spans="1:12">
      <c t="s" r="A80" s="4">
        <v>603</v>
      </c>
    </row>
    <row r="81" spans="1:12">
      <c t="s" r="A81" s="3">
        <v>566</v>
      </c>
    </row>
    <row r="82" spans="1:12">
      <c t="s" r="A82" s="4">
        <v>604</v>
      </c>
      <c t="n" r="E82" s="7">
        <v>40000000</v>
      </c>
    </row>
    <row r="83" spans="1:12">
      <c t="s" r="A83" s="4">
        <v>605</v>
      </c>
      <c t="s" r="E83" s="4">
        <v>6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23"/>
  </cols>
  <sheetData>
    <row r="1" spans="1:3">
      <c t="s" r="A1" s="1">
        <v>607</v>
      </c>
      <c t="s" r="B1" s="2">
        <v>413</v>
      </c>
      <c t="s" r="C1" s="2">
        <v>1</v>
      </c>
    </row>
    <row r="2" spans="1:3">
      <c t="s" r="B2" s="2">
        <v>479</v>
      </c>
      <c t="s" r="C2" s="2">
        <v>2</v>
      </c>
    </row>
    <row r="3" spans="1:3">
      <c t="s" r="A3" s="3">
        <v>608</v>
      </c>
    </row>
    <row r="4" spans="1:3">
      <c t="s" r="A4" s="4">
        <v>609</v>
      </c>
      <c t="s" r="B4" s="4">
        <v>610</v>
      </c>
      <c t="s" r="C4" s="4">
        <v>611</v>
      </c>
    </row>
    <row r="5" spans="1:3">
      <c t="s" r="A5" s="4">
        <v>612</v>
      </c>
      <c t="s" r="B5" s="4">
        <v>613</v>
      </c>
      <c t="s" r="C5" s="4">
        <v>614</v>
      </c>
    </row>
    <row r="6" spans="1:3">
      <c t="s" r="A6" s="4">
        <v>615</v>
      </c>
      <c t="s" r="B6" s="4">
        <v>534</v>
      </c>
      <c t="s" r="C6" s="4">
        <v>6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t="s" r="A1" s="1">
        <v>617</v>
      </c>
      <c t="s" r="B1" s="2">
        <v>1</v>
      </c>
    </row>
    <row r="2" spans="1:3">
      <c t="s" r="B2" s="2">
        <v>2</v>
      </c>
      <c t="s" r="C2" s="2">
        <v>32</v>
      </c>
    </row>
    <row r="3" spans="1:3">
      <c t="s" r="A3" s="3">
        <v>226</v>
      </c>
    </row>
    <row r="4" spans="1:3">
      <c t="s" r="A4" s="4">
        <v>618</v>
      </c>
      <c t="n" r="B4" s="6">
        <v>2769307</v>
      </c>
    </row>
    <row r="5" spans="1:3">
      <c t="s" r="A5" s="4">
        <v>619</v>
      </c>
      <c t="n" r="B5" s="6">
        <v>996810</v>
      </c>
    </row>
    <row r="6" spans="1:3">
      <c t="s" r="A6" s="4">
        <v>620</v>
      </c>
      <c t="n" r="B6" s="6">
        <v>-308560</v>
      </c>
    </row>
    <row r="7" spans="1:3">
      <c t="s" r="A7" s="4">
        <v>621</v>
      </c>
      <c t="n" r="B7" s="6">
        <v>-211777</v>
      </c>
    </row>
    <row r="8" spans="1:3">
      <c t="s" r="A8" s="4">
        <v>622</v>
      </c>
      <c t="n" r="B8" s="6">
        <v>3245780</v>
      </c>
      <c t="n" r="C8" s="6">
        <v>2769307</v>
      </c>
    </row>
    <row r="9" spans="1:3">
      <c t="s" r="A9" s="4">
        <v>623</v>
      </c>
      <c t="n" r="B9" s="6">
        <v>1729089</v>
      </c>
    </row>
    <row r="10" spans="1:3">
      <c t="s" r="A10" s="4">
        <v>624</v>
      </c>
      <c t="n" r="B10" s="6">
        <v>3046125</v>
      </c>
    </row>
    <row r="11" spans="1:3">
      <c t="s" r="A11" s="4">
        <v>625</v>
      </c>
      <c t="n" r="B11" s="9">
        <v>4.99</v>
      </c>
    </row>
    <row r="12" spans="1:3">
      <c t="s" r="A12" s="4">
        <v>626</v>
      </c>
      <c t="n" r="B12" s="12">
        <v>5.12</v>
      </c>
    </row>
    <row r="13" spans="1:3">
      <c t="s" r="A13" s="4">
        <v>627</v>
      </c>
      <c t="n" r="B13" s="12">
        <v>1.83</v>
      </c>
    </row>
    <row r="14" spans="1:3">
      <c t="s" r="A14" s="4">
        <v>628</v>
      </c>
      <c t="n" r="B14" s="12">
        <v>6.69</v>
      </c>
    </row>
    <row r="15" spans="1:3">
      <c t="s" r="A15" s="4">
        <v>629</v>
      </c>
      <c t="n" r="B15" s="12">
        <v>5.27</v>
      </c>
      <c t="n" r="C15" s="9">
        <v>4.99</v>
      </c>
    </row>
    <row r="16" spans="1:3">
      <c t="s" r="A16" s="4">
        <v>630</v>
      </c>
      <c t="n" r="B16" s="12">
        <v>4.63</v>
      </c>
    </row>
    <row r="17" spans="1:3">
      <c t="s" r="A17" s="4">
        <v>631</v>
      </c>
      <c t="n" r="B17" s="9">
        <v>5.27</v>
      </c>
    </row>
    <row r="18" spans="1:3">
      <c t="s" r="A18" s="4">
        <v>632</v>
      </c>
      <c t="s" r="B18" s="4">
        <v>633</v>
      </c>
      <c t="s" r="C18" s="4">
        <v>634</v>
      </c>
    </row>
    <row r="19" spans="1:3">
      <c t="s" r="A19" s="4">
        <v>635</v>
      </c>
      <c t="s" r="B19" s="4">
        <v>636</v>
      </c>
    </row>
    <row r="20" spans="1:3">
      <c t="s" r="A20" s="4">
        <v>637</v>
      </c>
      <c t="s" r="B20" s="4">
        <v>638</v>
      </c>
    </row>
    <row r="21" spans="1:3">
      <c t="s" r="A21" s="4">
        <v>639</v>
      </c>
      <c t="n" r="B21" s="7">
        <v>5901</v>
      </c>
    </row>
    <row r="22" spans="1:3">
      <c t="s" r="A22" s="4">
        <v>640</v>
      </c>
      <c t="n" r="B22" s="6">
        <v>1369</v>
      </c>
    </row>
    <row r="23" spans="1:3">
      <c t="s" r="A23" s="4">
        <v>641</v>
      </c>
      <c t="n" r="B23" s="6">
        <v>148</v>
      </c>
    </row>
    <row r="24" spans="1:3">
      <c t="s" r="A24" s="4">
        <v>642</v>
      </c>
      <c t="n" r="B24" s="6">
        <v>374</v>
      </c>
      <c t="n" r="C24" s="7">
        <v>5901</v>
      </c>
    </row>
    <row r="25" spans="1:3">
      <c t="s" r="A25" s="4">
        <v>643</v>
      </c>
      <c t="n" r="B25" s="6">
        <v>360</v>
      </c>
    </row>
    <row r="26" spans="1:3">
      <c t="s" r="A26" s="4">
        <v>644</v>
      </c>
      <c t="n" r="B26" s="7">
        <v>3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6"/>
  </cols>
  <sheetData>
    <row r="1" spans="1:4">
      <c t="s" r="A1" s="1">
        <v>645</v>
      </c>
      <c t="s" r="B1" s="2">
        <v>1</v>
      </c>
    </row>
    <row r="2" spans="1:4">
      <c t="s" r="B2" s="2">
        <v>2</v>
      </c>
      <c t="s" r="C2" s="2">
        <v>32</v>
      </c>
      <c t="s" r="D2" s="2">
        <v>74</v>
      </c>
    </row>
    <row r="3" spans="1:4">
      <c t="s" r="A3" s="4">
        <v>403</v>
      </c>
    </row>
    <row r="4" spans="1:4">
      <c t="s" r="A4" s="3">
        <v>646</v>
      </c>
    </row>
    <row r="5" spans="1:4">
      <c t="s" r="A5" s="4">
        <v>609</v>
      </c>
      <c t="s" r="B5" s="4">
        <v>647</v>
      </c>
      <c t="s" r="C5" s="4">
        <v>648</v>
      </c>
      <c t="s" r="D5" s="4">
        <v>649</v>
      </c>
    </row>
    <row r="6" spans="1:4">
      <c t="s" r="A6" s="4">
        <v>650</v>
      </c>
      <c t="s" r="B6" s="4">
        <v>651</v>
      </c>
      <c t="s" r="C6" s="4">
        <v>652</v>
      </c>
      <c t="s" r="D6" s="4">
        <v>653</v>
      </c>
    </row>
    <row r="7" spans="1:4">
      <c t="s" r="A7" s="4">
        <v>615</v>
      </c>
      <c t="s" r="B7" s="4">
        <v>654</v>
      </c>
      <c t="s" r="C7" s="4">
        <v>655</v>
      </c>
      <c t="s" r="D7" s="4">
        <v>656</v>
      </c>
    </row>
    <row r="8" spans="1:4">
      <c t="s" r="A8" s="4">
        <v>581</v>
      </c>
    </row>
    <row r="9" spans="1:4">
      <c t="s" r="A9" s="3">
        <v>646</v>
      </c>
    </row>
    <row r="10" spans="1:4">
      <c t="s" r="A10" s="4">
        <v>609</v>
      </c>
      <c t="s" r="C10" s="4">
        <v>648</v>
      </c>
      <c t="s" r="D10" s="4">
        <v>657</v>
      </c>
    </row>
    <row r="11" spans="1:4">
      <c t="s" r="A11" s="4">
        <v>650</v>
      </c>
      <c t="s" r="C11" s="4">
        <v>658</v>
      </c>
      <c t="s" r="D11" s="4">
        <v>606</v>
      </c>
    </row>
    <row r="12" spans="1:4">
      <c t="s" r="A12" s="4">
        <v>615</v>
      </c>
      <c t="s" r="C12" s="4">
        <v>381</v>
      </c>
      <c t="s" r="D12" s="4">
        <v>3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9</v>
      </c>
      <c t="s" r="B1" s="2">
        <v>1</v>
      </c>
    </row>
    <row r="2" spans="1:4">
      <c t="s" r="B2" s="2">
        <v>2</v>
      </c>
      <c t="s" r="C2" s="2">
        <v>32</v>
      </c>
      <c t="s" r="D2" s="2">
        <v>74</v>
      </c>
    </row>
    <row r="3" spans="1:4">
      <c t="s" r="A3" s="3">
        <v>660</v>
      </c>
    </row>
    <row r="4" spans="1:4">
      <c t="s" r="A4" s="4">
        <v>661</v>
      </c>
      <c t="n" r="B4" s="7">
        <v>3358</v>
      </c>
      <c t="n" r="C4" s="7">
        <v>2566</v>
      </c>
      <c t="n" r="D4" s="7">
        <v>6016</v>
      </c>
    </row>
    <row r="5" spans="1:4">
      <c t="s" r="A5" s="4">
        <v>662</v>
      </c>
    </row>
    <row r="6" spans="1:4">
      <c t="s" r="A6" s="3">
        <v>660</v>
      </c>
    </row>
    <row r="7" spans="1:4">
      <c t="s" r="A7" s="4">
        <v>661</v>
      </c>
      <c t="n" r="B7" s="6">
        <v>982</v>
      </c>
      <c t="n" r="C7" s="6">
        <v>1079</v>
      </c>
      <c t="n" r="D7" s="6">
        <v>1695</v>
      </c>
    </row>
    <row r="8" spans="1:4">
      <c t="s" r="A8" s="4">
        <v>663</v>
      </c>
    </row>
    <row r="9" spans="1:4">
      <c t="s" r="A9" s="3">
        <v>660</v>
      </c>
    </row>
    <row r="10" spans="1:4">
      <c t="s" r="A10" s="4">
        <v>661</v>
      </c>
      <c t="n" r="B10" s="7">
        <v>2376</v>
      </c>
      <c t="n" r="C10" s="7">
        <v>1487</v>
      </c>
      <c t="n" r="D10" s="7">
        <v>43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4</v>
      </c>
      <c t="s" r="B1" s="2">
        <v>2</v>
      </c>
      <c t="s" r="C1" s="2">
        <v>32</v>
      </c>
    </row>
    <row r="2" spans="1:3">
      <c t="s" r="A2" s="3">
        <v>566</v>
      </c>
    </row>
    <row r="3" spans="1:3">
      <c t="s" r="A3" s="4">
        <v>665</v>
      </c>
      <c t="n" r="B3" s="6">
        <v>6209568</v>
      </c>
      <c t="n" r="C3" s="6">
        <v>4367719</v>
      </c>
    </row>
    <row r="4" spans="1:3">
      <c t="s" r="A4" s="4">
        <v>406</v>
      </c>
    </row>
    <row r="5" spans="1:3">
      <c t="s" r="A5" s="3">
        <v>566</v>
      </c>
    </row>
    <row r="6" spans="1:3">
      <c t="s" r="A6" s="4">
        <v>665</v>
      </c>
      <c t="n" r="B6" s="6">
        <v>2399117</v>
      </c>
      <c t="n" r="C6" s="6">
        <v>74412</v>
      </c>
    </row>
    <row r="7" spans="1:3">
      <c t="s" r="A7" s="4">
        <v>666</v>
      </c>
    </row>
    <row r="8" spans="1:3">
      <c t="s" r="A8" s="3">
        <v>566</v>
      </c>
    </row>
    <row r="9" spans="1:3">
      <c t="s" r="A9" s="4">
        <v>665</v>
      </c>
      <c t="n" r="B9" s="6">
        <v>3810451</v>
      </c>
      <c t="n" r="C9" s="6">
        <v>429330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67</v>
      </c>
      <c t="s" r="B1" s="2">
        <v>1</v>
      </c>
    </row>
    <row r="2" spans="1:4">
      <c t="s" r="B2" s="2">
        <v>2</v>
      </c>
      <c t="s" r="C2" s="2">
        <v>32</v>
      </c>
      <c t="s" r="D2" s="2">
        <v>74</v>
      </c>
    </row>
    <row r="3" spans="1:4">
      <c t="s" r="A3" s="3">
        <v>668</v>
      </c>
    </row>
    <row r="4" spans="1:4">
      <c t="s" r="A4" s="4">
        <v>669</v>
      </c>
      <c t="n" r="B4" s="7">
        <v>0</v>
      </c>
      <c t="n" r="C4" s="7">
        <v>0</v>
      </c>
      <c t="n" r="D4" s="7">
        <v>0</v>
      </c>
    </row>
    <row r="5" spans="1:4">
      <c t="s" r="A5" s="4">
        <v>670</v>
      </c>
      <c t="n" r="B5" s="6">
        <v>0</v>
      </c>
      <c t="n" r="C5" s="6">
        <v>0</v>
      </c>
      <c t="n" r="D5" s="7">
        <v>0</v>
      </c>
    </row>
    <row r="6" spans="1:4">
      <c t="s" r="A6" s="4">
        <v>671</v>
      </c>
      <c t="n" r="B6" s="6">
        <v>0</v>
      </c>
    </row>
    <row r="7" spans="1:4">
      <c t="s" r="A7" s="4">
        <v>672</v>
      </c>
      <c t="n" r="B7" s="6">
        <v>0</v>
      </c>
    </row>
    <row r="8" spans="1:4">
      <c t="s" r="A8" s="4">
        <v>673</v>
      </c>
      <c t="n" r="B8" s="7">
        <v>17700000</v>
      </c>
      <c t="n" r="C8" s="7">
        <v>15100000</v>
      </c>
    </row>
    <row r="9" spans="1:4">
      <c t="s" r="A9" s="4">
        <v>674</v>
      </c>
      <c t="s" r="B9" s="4">
        <v>675</v>
      </c>
    </row>
    <row r="10" spans="1:4">
      <c t="s" r="A10" s="4">
        <v>676</v>
      </c>
      <c t="n" r="B10" s="7">
        <v>0</v>
      </c>
    </row>
    <row r="11" spans="1:4">
      <c t="s" r="A11" s="4">
        <v>677</v>
      </c>
    </row>
    <row r="12" spans="1:4">
      <c t="s" r="A12" s="3">
        <v>668</v>
      </c>
    </row>
    <row r="13" spans="1:4">
      <c t="s" r="A13" s="4">
        <v>678</v>
      </c>
      <c t="n" r="B13" s="7">
        <v>119400000</v>
      </c>
    </row>
    <row r="14" spans="1:4">
      <c t="s" r="A14" s="4">
        <v>679</v>
      </c>
      <c t="n" r="B14" s="6">
        <v>2027</v>
      </c>
    </row>
    <row r="15" spans="1:4">
      <c t="s" r="A15" s="4">
        <v>680</v>
      </c>
      <c t="n" r="B15" s="6">
        <v>2035</v>
      </c>
    </row>
    <row r="16" spans="1:4">
      <c t="s" r="A16" s="4">
        <v>681</v>
      </c>
      <c t="n" r="B16" s="7">
        <v>3500000</v>
      </c>
    </row>
    <row r="17" spans="1:4">
      <c t="s" r="A17" s="4">
        <v>682</v>
      </c>
      <c t="n" r="B17" s="6">
        <v>2035</v>
      </c>
    </row>
    <row r="18" spans="1:4">
      <c t="s" r="A18" s="4">
        <v>683</v>
      </c>
    </row>
    <row r="19" spans="1:4">
      <c t="s" r="A19" s="3">
        <v>668</v>
      </c>
    </row>
    <row r="20" spans="1:4">
      <c t="s" r="A20" s="4">
        <v>684</v>
      </c>
      <c t="n" r="B20" s="6">
        <v>2006</v>
      </c>
    </row>
    <row r="21" spans="1:4">
      <c t="s" r="A21" s="4">
        <v>685</v>
      </c>
    </row>
    <row r="22" spans="1:4">
      <c t="s" r="A22" s="3">
        <v>668</v>
      </c>
    </row>
    <row r="23" spans="1:4">
      <c t="s" r="A23" s="4">
        <v>684</v>
      </c>
      <c t="n" r="B23" s="6">
        <v>2014</v>
      </c>
    </row>
    <row r="24" spans="1:4">
      <c t="s" r="A24" s="4">
        <v>686</v>
      </c>
    </row>
    <row r="25" spans="1:4">
      <c t="s" r="A25" s="3">
        <v>668</v>
      </c>
    </row>
    <row r="26" spans="1:4">
      <c t="s" r="A26" s="4">
        <v>678</v>
      </c>
      <c t="n" r="B26" s="7">
        <v>5700000</v>
      </c>
    </row>
    <row r="27" spans="1:4">
      <c t="s" r="A27" s="4">
        <v>687</v>
      </c>
    </row>
    <row r="28" spans="1:4">
      <c t="s" r="A28" s="3">
        <v>668</v>
      </c>
    </row>
    <row r="29" spans="1:4">
      <c t="s" r="A29" s="4">
        <v>684</v>
      </c>
      <c t="n" r="B29" s="6">
        <v>2014</v>
      </c>
    </row>
    <row r="30" spans="1:4">
      <c t="s" r="A30" s="4">
        <v>688</v>
      </c>
    </row>
    <row r="31" spans="1:4">
      <c t="s" r="A31" s="3">
        <v>668</v>
      </c>
    </row>
    <row r="32" spans="1:4">
      <c t="s" r="A32" s="4">
        <v>678</v>
      </c>
      <c t="n" r="B32" s="7">
        <v>116700000</v>
      </c>
    </row>
    <row r="33" spans="1:4">
      <c t="s" r="A33" s="4">
        <v>679</v>
      </c>
      <c t="n" r="B33" s="6">
        <v>2012</v>
      </c>
    </row>
    <row r="34" spans="1:4">
      <c t="s" r="A34" s="4">
        <v>680</v>
      </c>
      <c t="n" r="B34" s="6">
        <v>2035</v>
      </c>
    </row>
    <row r="35" spans="1:4">
      <c t="s" r="A35" s="4">
        <v>681</v>
      </c>
      <c t="n" r="B35" s="7">
        <v>2300000</v>
      </c>
    </row>
    <row r="36" spans="1:4">
      <c t="s" r="A36" s="4">
        <v>682</v>
      </c>
      <c t="n" r="B36" s="6">
        <v>2029</v>
      </c>
    </row>
    <row r="37" spans="1:4">
      <c t="s" r="A37" s="4">
        <v>689</v>
      </c>
    </row>
    <row r="38" spans="1:4">
      <c t="s" r="A38" s="3">
        <v>668</v>
      </c>
    </row>
    <row r="39" spans="1:4">
      <c t="s" r="A39" s="4">
        <v>684</v>
      </c>
      <c t="n" r="B39" s="6">
        <v>2006</v>
      </c>
    </row>
    <row r="40" spans="1:4">
      <c t="s" r="A40" s="4">
        <v>690</v>
      </c>
    </row>
    <row r="41" spans="1:4">
      <c t="s" r="A41" s="3">
        <v>668</v>
      </c>
    </row>
    <row r="42" spans="1:4">
      <c t="s" r="A42" s="4">
        <v>684</v>
      </c>
      <c t="n" r="B42" s="6">
        <v>20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t="s" r="A1" s="1">
        <v>140</v>
      </c>
      <c t="s" r="B1" s="2">
        <v>1</v>
      </c>
    </row>
    <row r="2" spans="1:2">
      <c t="s" r="B2" s="2">
        <v>141</v>
      </c>
    </row>
    <row r="3" spans="1:2">
      <c t="s" r="A3" s="3">
        <v>142</v>
      </c>
    </row>
    <row r="4" spans="1:2">
      <c t="s" r="A4" s="4">
        <v>143</v>
      </c>
      <c t="n" r="B4" s="7">
        <v>16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1</v>
      </c>
      <c t="s" r="B1" s="2">
        <v>1</v>
      </c>
    </row>
    <row r="2" spans="1:4">
      <c t="s" r="B2" s="2">
        <v>2</v>
      </c>
      <c t="s" r="C2" s="2">
        <v>32</v>
      </c>
      <c t="s" r="D2" s="2">
        <v>74</v>
      </c>
    </row>
    <row r="3" spans="1:4">
      <c t="s" r="A3" s="3">
        <v>231</v>
      </c>
    </row>
    <row r="4" spans="1:4">
      <c t="s" r="A4" s="4">
        <v>692</v>
      </c>
      <c t="s" r="B4" s="4">
        <v>693</v>
      </c>
      <c t="s" r="C4" s="4">
        <v>693</v>
      </c>
      <c t="s" r="D4" s="4">
        <v>693</v>
      </c>
    </row>
    <row r="5" spans="1:4">
      <c t="s" r="A5" s="3">
        <v>694</v>
      </c>
    </row>
    <row r="6" spans="1:4">
      <c t="s" r="A6" s="4">
        <v>695</v>
      </c>
      <c t="s" r="B6" s="4">
        <v>696</v>
      </c>
      <c t="s" r="C6" s="4">
        <v>697</v>
      </c>
      <c t="s" r="D6" s="4">
        <v>528</v>
      </c>
    </row>
    <row r="7" spans="1:4">
      <c t="s" r="A7" s="4">
        <v>698</v>
      </c>
      <c t="s" r="B7" s="4">
        <v>699</v>
      </c>
      <c t="s" r="C7" s="4">
        <v>700</v>
      </c>
      <c t="s" r="D7" s="4">
        <v>701</v>
      </c>
    </row>
    <row r="8" spans="1:4">
      <c t="s" r="A8" s="4">
        <v>702</v>
      </c>
      <c t="s" r="B8" s="4">
        <v>703</v>
      </c>
      <c t="s" r="C8" s="4">
        <v>704</v>
      </c>
      <c t="s" r="D8" s="4">
        <v>705</v>
      </c>
    </row>
    <row r="9" spans="1:4">
      <c t="s" r="A9" s="4">
        <v>104</v>
      </c>
      <c t="s" r="D9" s="4">
        <v>706</v>
      </c>
    </row>
    <row r="10" spans="1:4">
      <c t="s" r="A10" s="4">
        <v>707</v>
      </c>
      <c t="s" r="B10" s="4">
        <v>708</v>
      </c>
    </row>
    <row r="11" spans="1:4">
      <c t="s" r="A11" s="4">
        <v>709</v>
      </c>
      <c t="s" r="C11" s="4">
        <v>703</v>
      </c>
      <c t="s" r="D11" s="4">
        <v>705</v>
      </c>
    </row>
    <row r="12" spans="1:4">
      <c t="s" r="A12" s="4">
        <v>710</v>
      </c>
      <c t="s" r="B12" s="4">
        <v>711</v>
      </c>
      <c t="s" r="C12" s="4">
        <v>712</v>
      </c>
      <c t="s" r="D12" s="4">
        <v>713</v>
      </c>
    </row>
    <row r="13" spans="1:4">
      <c t="s" r="A13" s="4">
        <v>41</v>
      </c>
      <c t="s" r="B13" s="4">
        <v>528</v>
      </c>
      <c t="s" r="C13" s="4">
        <v>528</v>
      </c>
      <c t="s" r="D13" s="4">
        <v>5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4</v>
      </c>
      <c t="s" r="B1" s="2">
        <v>2</v>
      </c>
      <c t="s" r="C1" s="2">
        <v>32</v>
      </c>
    </row>
    <row r="2" spans="1:3">
      <c t="s" r="A2" s="3">
        <v>231</v>
      </c>
    </row>
    <row r="3" spans="1:3">
      <c t="s" r="A3" s="4">
        <v>715</v>
      </c>
      <c t="n" r="B3" s="7">
        <v>49946</v>
      </c>
      <c t="n" r="C3" s="7">
        <v>31538</v>
      </c>
    </row>
    <row r="4" spans="1:3">
      <c t="s" r="A4" s="4">
        <v>716</v>
      </c>
      <c t="n" r="B4" s="6">
        <v>13607</v>
      </c>
      <c t="n" r="C4" s="6">
        <v>15409</v>
      </c>
    </row>
    <row r="5" spans="1:3">
      <c t="s" r="A5" s="4">
        <v>717</v>
      </c>
      <c t="n" r="B5" s="6">
        <v>5765</v>
      </c>
      <c t="n" r="C5" s="6">
        <v>4259</v>
      </c>
    </row>
    <row r="6" spans="1:3">
      <c t="s" r="A6" s="4">
        <v>718</v>
      </c>
      <c t="n" r="B6" s="6">
        <v>3809</v>
      </c>
      <c t="n" r="C6" s="6">
        <v>3195</v>
      </c>
    </row>
    <row r="7" spans="1:3">
      <c t="s" r="A7" s="4">
        <v>110</v>
      </c>
      <c t="n" r="B7" s="6">
        <v>1133</v>
      </c>
      <c t="n" r="C7" s="6">
        <v>1635</v>
      </c>
    </row>
    <row r="8" spans="1:3">
      <c t="s" r="A8" s="4">
        <v>45</v>
      </c>
      <c t="n" r="B8" s="6">
        <v>907</v>
      </c>
      <c t="n" r="C8" s="6">
        <v>757</v>
      </c>
    </row>
    <row r="9" spans="1:3">
      <c t="s" r="A9" s="4">
        <v>719</v>
      </c>
      <c t="n" r="B9" s="6">
        <v>808</v>
      </c>
      <c t="n" r="C9" s="6">
        <v>486</v>
      </c>
    </row>
    <row r="10" spans="1:3">
      <c t="s" r="A10" s="4">
        <v>720</v>
      </c>
      <c t="n" r="B10" s="6">
        <v>75975</v>
      </c>
      <c t="n" r="C10" s="6">
        <v>57279</v>
      </c>
    </row>
    <row r="11" spans="1:3">
      <c t="s" r="A11" s="4">
        <v>721</v>
      </c>
      <c t="n" r="B11" s="6">
        <v>-1843</v>
      </c>
      <c t="n" r="C11" s="6">
        <v>-1236</v>
      </c>
    </row>
    <row r="12" spans="1:3">
      <c t="s" r="A12" s="4">
        <v>673</v>
      </c>
      <c t="n" r="B12" s="7">
        <v>-74132</v>
      </c>
      <c t="n" r="C12" s="7">
        <v>-5604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61"/>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5"/>
    <col customWidth="1" max="11" min="11" width="21"/>
    <col customWidth="1" max="12" min="12" width="21"/>
    <col customWidth="1" max="13" min="13" width="21"/>
  </cols>
  <sheetData>
    <row r="1" spans="1:13">
      <c t="s" r="A1" s="1">
        <v>722</v>
      </c>
      <c t="s" r="B1" s="2">
        <v>388</v>
      </c>
      <c t="s" r="J1" s="2">
        <v>1</v>
      </c>
    </row>
    <row r="2" spans="1:13">
      <c t="s" r="B2" s="2">
        <v>723</v>
      </c>
      <c t="s" r="C2" s="2">
        <v>415</v>
      </c>
      <c t="s" r="D2" s="2">
        <v>724</v>
      </c>
      <c t="s" r="E2" s="2">
        <v>416</v>
      </c>
      <c t="s" r="F2" s="2">
        <v>417</v>
      </c>
      <c t="s" r="G2" s="2">
        <v>725</v>
      </c>
      <c t="s" r="H2" s="2">
        <v>726</v>
      </c>
      <c t="s" r="I2" s="2">
        <v>727</v>
      </c>
      <c t="s" r="J2" s="2">
        <v>723</v>
      </c>
      <c t="s" r="K2" s="2">
        <v>417</v>
      </c>
      <c t="s" r="L2" s="2">
        <v>188</v>
      </c>
      <c t="s" r="M2" s="2">
        <v>728</v>
      </c>
    </row>
    <row r="3" spans="1:13">
      <c t="s" r="A3" s="3">
        <v>729</v>
      </c>
    </row>
    <row r="4" spans="1:13">
      <c t="s" r="A4" s="4">
        <v>730</v>
      </c>
      <c t="s" r="J4" s="4">
        <v>534</v>
      </c>
    </row>
    <row r="5" spans="1:13">
      <c t="s" r="A5" s="4">
        <v>731</v>
      </c>
      <c t="n" r="J5" s="7">
        <v>1900</v>
      </c>
      <c t="n" r="K5" s="7">
        <v>2000</v>
      </c>
      <c t="n" r="L5" s="7">
        <v>1200</v>
      </c>
    </row>
    <row r="6" spans="1:13">
      <c t="s" r="A6" s="4">
        <v>732</v>
      </c>
      <c t="s" r="J6" s="4">
        <v>733</v>
      </c>
    </row>
    <row r="7" spans="1:13">
      <c t="s" r="A7" s="4">
        <v>734</v>
      </c>
      <c t="n" r="B7" s="6">
        <v>15</v>
      </c>
      <c t="n" r="J7" s="6">
        <v>15</v>
      </c>
    </row>
    <row r="8" spans="1:13">
      <c t="s" r="A8" s="4">
        <v>735</v>
      </c>
      <c t="n" r="B8" s="7">
        <v>1500</v>
      </c>
      <c t="n" r="J8" s="7">
        <v>1500</v>
      </c>
    </row>
    <row r="9" spans="1:13">
      <c t="s" r="A9" s="4">
        <v>736</v>
      </c>
      <c t="n" r="J9" s="6">
        <v>2100</v>
      </c>
    </row>
    <row r="10" spans="1:13">
      <c t="s" r="A10" s="4">
        <v>737</v>
      </c>
      <c t="n" r="B10" s="7">
        <v>11108</v>
      </c>
      <c t="n" r="C10" s="7">
        <v>9686</v>
      </c>
      <c t="n" r="D10" s="7">
        <v>8299</v>
      </c>
      <c t="n" r="E10" s="7">
        <v>8180</v>
      </c>
      <c t="n" r="F10" s="7">
        <v>8019</v>
      </c>
      <c t="n" r="G10" s="7">
        <v>7131</v>
      </c>
      <c t="n" r="H10" s="7">
        <v>6901</v>
      </c>
      <c t="n" r="I10" s="7">
        <v>6823</v>
      </c>
      <c t="n" r="J10" s="6">
        <v>37273</v>
      </c>
      <c t="n" r="K10" s="6">
        <v>28874</v>
      </c>
      <c t="n" r="L10" s="6">
        <v>24370</v>
      </c>
    </row>
    <row r="11" spans="1:13">
      <c t="s" r="A11" s="4">
        <v>738</v>
      </c>
    </row>
    <row r="12" spans="1:13">
      <c t="s" r="A12" s="3">
        <v>729</v>
      </c>
    </row>
    <row r="13" spans="1:13">
      <c t="s" r="A13" s="4">
        <v>737</v>
      </c>
      <c t="n" r="J13" s="7">
        <v>500</v>
      </c>
      <c t="n" r="K13" s="7">
        <v>200</v>
      </c>
      <c t="n" r="L13" s="7">
        <v>200</v>
      </c>
    </row>
    <row r="14" spans="1:13">
      <c t="s" r="A14" s="4">
        <v>739</v>
      </c>
    </row>
    <row r="15" spans="1:13">
      <c t="s" r="A15" s="3">
        <v>729</v>
      </c>
    </row>
    <row r="16" spans="1:13">
      <c t="s" r="A16" s="4">
        <v>740</v>
      </c>
      <c t="n" r="M16" s="7">
        <v>5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41</v>
      </c>
      <c t="s" r="B1" s="2">
        <v>141</v>
      </c>
    </row>
    <row r="2" spans="1:2">
      <c t="s" r="A2" s="3">
        <v>234</v>
      </c>
    </row>
    <row r="3" spans="1:2">
      <c t="n" r="A3" s="6">
        <v>2016</v>
      </c>
      <c t="n" r="B3" s="7">
        <v>2565</v>
      </c>
    </row>
    <row r="4" spans="1:2">
      <c t="n" r="A4" s="6">
        <v>2017</v>
      </c>
      <c t="n" r="B4" s="6">
        <v>890</v>
      </c>
    </row>
    <row r="5" spans="1:2">
      <c t="n" r="A5" s="6">
        <v>2018</v>
      </c>
      <c t="n" r="B5" s="6">
        <v>25</v>
      </c>
    </row>
    <row r="6" spans="1:2">
      <c t="n" r="A6" s="6">
        <v>2019</v>
      </c>
      <c t="n" r="B6" s="6">
        <v>4</v>
      </c>
    </row>
    <row r="7" spans="1:2">
      <c t="s" r="A7" s="4">
        <v>742</v>
      </c>
      <c t="n" r="B7" s="7">
        <v>348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743</v>
      </c>
      <c t="s" r="B1" s="2">
        <v>744</v>
      </c>
      <c t="s" r="C1" s="2">
        <v>2</v>
      </c>
    </row>
    <row r="2" spans="1:3">
      <c t="s" r="A2" s="3">
        <v>237</v>
      </c>
    </row>
    <row r="3" spans="1:3">
      <c t="s" r="A3" s="4">
        <v>745</v>
      </c>
      <c t="s" r="B3" s="4">
        <v>746</v>
      </c>
    </row>
    <row r="4" spans="1:3">
      <c t="s" r="A4" s="4">
        <v>747</v>
      </c>
      <c t="s" r="B4" s="4">
        <v>748</v>
      </c>
    </row>
    <row r="5" spans="1:3">
      <c t="s" r="A5" s="4">
        <v>749</v>
      </c>
      <c t="n" r="C5" s="10">
        <v>0.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50</v>
      </c>
      <c t="s" r="B1" s="2">
        <v>388</v>
      </c>
      <c t="s" r="J1" s="2">
        <v>1</v>
      </c>
    </row>
    <row r="2" spans="1:12">
      <c t="s" r="B2" s="2">
        <v>2</v>
      </c>
      <c t="s" r="C2" s="2">
        <v>389</v>
      </c>
      <c t="s" r="D2" s="2">
        <v>4</v>
      </c>
      <c t="s" r="E2" s="2">
        <v>390</v>
      </c>
      <c t="s" r="F2" s="2">
        <v>32</v>
      </c>
      <c t="s" r="G2" s="2">
        <v>391</v>
      </c>
      <c t="s" r="H2" s="2">
        <v>392</v>
      </c>
      <c t="s" r="I2" s="2">
        <v>393</v>
      </c>
      <c t="s" r="J2" s="2">
        <v>2</v>
      </c>
      <c t="s" r="K2" s="2">
        <v>32</v>
      </c>
      <c t="s" r="L2" s="2">
        <v>74</v>
      </c>
    </row>
    <row r="3" spans="1:12">
      <c t="s" r="A3" s="3">
        <v>751</v>
      </c>
    </row>
    <row r="4" spans="1:12">
      <c t="s" r="A4" s="4">
        <v>76</v>
      </c>
      <c t="n" r="B4" s="7">
        <v>6417</v>
      </c>
      <c t="n" r="C4" s="7">
        <v>2076</v>
      </c>
      <c t="n" r="D4" s="7">
        <v>2524</v>
      </c>
      <c t="n" r="E4" s="7">
        <v>4384</v>
      </c>
      <c t="n" r="F4" s="7">
        <v>3037</v>
      </c>
      <c t="n" r="G4" s="7">
        <v>3365</v>
      </c>
      <c t="n" r="H4" s="7">
        <v>2459</v>
      </c>
      <c t="n" r="I4" s="7">
        <v>1565</v>
      </c>
      <c t="n" r="J4" s="7">
        <v>15401</v>
      </c>
      <c t="n" r="K4" s="7">
        <v>10426</v>
      </c>
      <c t="n" r="L4" s="7">
        <v>10901</v>
      </c>
    </row>
    <row r="5" spans="1:12">
      <c t="s" r="A5" s="3">
        <v>77</v>
      </c>
    </row>
    <row r="6" spans="1:12">
      <c t="s" r="A6" s="4">
        <v>78</v>
      </c>
      <c t="n" r="B6" s="6">
        <v>11108</v>
      </c>
      <c t="n" r="C6" s="6">
        <v>9686</v>
      </c>
      <c t="n" r="D6" s="6">
        <v>8299</v>
      </c>
      <c t="n" r="E6" s="6">
        <v>8180</v>
      </c>
      <c t="n" r="F6" s="6">
        <v>8019</v>
      </c>
      <c t="n" r="G6" s="6">
        <v>7131</v>
      </c>
      <c t="n" r="H6" s="6">
        <v>6901</v>
      </c>
      <c t="n" r="I6" s="6">
        <v>6823</v>
      </c>
      <c t="n" r="J6" s="6">
        <v>37273</v>
      </c>
      <c t="n" r="K6" s="6">
        <v>28874</v>
      </c>
      <c t="n" r="L6" s="6">
        <v>24370</v>
      </c>
    </row>
    <row r="7" spans="1:12">
      <c t="s" r="A7" s="4">
        <v>79</v>
      </c>
      <c t="n" r="B7" s="6">
        <v>4575</v>
      </c>
      <c t="n" r="C7" s="6">
        <v>3902</v>
      </c>
      <c t="n" r="D7" s="6">
        <v>4370</v>
      </c>
      <c t="n" r="E7" s="6">
        <v>4763</v>
      </c>
      <c t="n" r="F7" s="6">
        <v>4198</v>
      </c>
      <c t="n" r="G7" s="6">
        <v>3827</v>
      </c>
      <c t="n" r="H7" s="6">
        <v>3774</v>
      </c>
      <c t="n" r="I7" s="6">
        <v>3261</v>
      </c>
      <c t="n" r="J7" s="6">
        <v>17610</v>
      </c>
      <c t="n" r="K7" s="6">
        <v>15060</v>
      </c>
      <c t="n" r="L7" s="6">
        <v>13394</v>
      </c>
    </row>
    <row r="8" spans="1:12">
      <c t="s" r="A8" s="4">
        <v>80</v>
      </c>
      <c t="n" r="B8" s="6">
        <v>15683</v>
      </c>
      <c t="n" r="C8" s="6">
        <v>13588</v>
      </c>
      <c t="n" r="D8" s="6">
        <v>12669</v>
      </c>
      <c t="n" r="E8" s="6">
        <v>12943</v>
      </c>
      <c t="n" r="F8" s="6">
        <v>12217</v>
      </c>
      <c t="n" r="G8" s="6">
        <v>10958</v>
      </c>
      <c t="n" r="H8" s="6">
        <v>10675</v>
      </c>
      <c t="n" r="I8" s="6">
        <v>10084</v>
      </c>
      <c t="n" r="J8" s="6">
        <v>54883</v>
      </c>
      <c t="n" r="K8" s="6">
        <v>43934</v>
      </c>
      <c t="n" r="L8" s="6">
        <v>37764</v>
      </c>
    </row>
    <row r="9" spans="1:12">
      <c t="s" r="A9" s="4">
        <v>81</v>
      </c>
      <c t="n" r="B9" s="6">
        <v>-9266</v>
      </c>
      <c t="n" r="C9" s="6">
        <v>-11512</v>
      </c>
      <c t="n" r="D9" s="6">
        <v>-10145</v>
      </c>
      <c t="n" r="E9" s="6">
        <v>-8559</v>
      </c>
      <c t="n" r="F9" s="6">
        <v>-9180</v>
      </c>
      <c t="n" r="G9" s="6">
        <v>-7593</v>
      </c>
      <c t="n" r="H9" s="6">
        <v>-8216</v>
      </c>
      <c t="n" r="I9" s="6">
        <v>-8519</v>
      </c>
      <c t="n" r="J9" s="6">
        <v>-39482</v>
      </c>
      <c t="n" r="K9" s="6">
        <v>-33508</v>
      </c>
      <c t="n" r="L9" s="6">
        <v>-26863</v>
      </c>
    </row>
    <row r="10" spans="1:12">
      <c t="s" r="A10" s="4">
        <v>82</v>
      </c>
      <c t="n" r="B10" s="6">
        <v>1627</v>
      </c>
      <c t="n" r="C10" s="6">
        <v>1357</v>
      </c>
      <c t="n" r="D10" s="6">
        <v>-327</v>
      </c>
      <c t="n" r="E10" s="6">
        <v>246</v>
      </c>
      <c t="n" r="F10" s="6">
        <v>686</v>
      </c>
      <c t="n" r="G10" s="6">
        <v>316</v>
      </c>
      <c t="n" r="H10" s="6">
        <v>-228</v>
      </c>
      <c t="n" r="I10" s="6">
        <v>197</v>
      </c>
      <c t="n" r="J10" s="6">
        <v>2903</v>
      </c>
      <c t="n" r="K10" s="6">
        <v>971</v>
      </c>
      <c t="n" r="L10" s="6">
        <v>-800</v>
      </c>
    </row>
    <row r="11" spans="1:12">
      <c t="s" r="A11" s="4">
        <v>88</v>
      </c>
      <c t="n" r="B11" s="7">
        <v>-7639</v>
      </c>
      <c t="n" r="C11" s="7">
        <v>-10155</v>
      </c>
      <c t="n" r="D11" s="7">
        <v>-10472</v>
      </c>
      <c t="n" r="E11" s="7">
        <v>-8313</v>
      </c>
      <c t="n" r="F11" s="7">
        <v>-8494</v>
      </c>
      <c t="n" r="G11" s="7">
        <v>-7277</v>
      </c>
      <c t="n" r="H11" s="7">
        <v>-8444</v>
      </c>
      <c t="n" r="I11" s="7">
        <v>-8322</v>
      </c>
      <c t="n" r="J11" s="7">
        <v>-36579</v>
      </c>
      <c t="n" r="K11" s="7">
        <v>-32537</v>
      </c>
      <c t="n" r="L11" s="7">
        <v>-27663</v>
      </c>
    </row>
    <row r="12" spans="1:12">
      <c t="s" r="A12" s="3">
        <v>752</v>
      </c>
    </row>
    <row r="13" spans="1:12">
      <c t="s" r="A13" s="4">
        <v>93</v>
      </c>
      <c t="n" r="B13" s="9">
        <v>-0.37</v>
      </c>
      <c t="n" r="C13" s="9">
        <v>-0.49</v>
      </c>
      <c t="n" r="D13" s="9">
        <v>-0.51</v>
      </c>
      <c t="n" r="E13" s="9">
        <v>-0.44</v>
      </c>
      <c t="n" r="F13" s="9">
        <v>-0.51</v>
      </c>
      <c t="n" r="G13" s="9">
        <v>-0.44</v>
      </c>
      <c t="n" r="H13" s="9">
        <v>-0.51</v>
      </c>
      <c t="n" r="I13" s="9">
        <v>-0.51</v>
      </c>
      <c t="n" r="J13" s="9">
        <v>-1.81</v>
      </c>
      <c t="n" r="K13" s="9">
        <v>-1.97</v>
      </c>
      <c t="n" r="L13" s="9">
        <v>-5.19</v>
      </c>
    </row>
    <row r="14" spans="1:12">
      <c t="s" r="A14" s="3">
        <v>92</v>
      </c>
    </row>
    <row r="15" spans="1:12">
      <c t="s" r="A15" s="4">
        <v>93</v>
      </c>
      <c t="n" r="B15" s="6">
        <v>20795086</v>
      </c>
      <c t="n" r="C15" s="6">
        <v>20759880</v>
      </c>
      <c t="n" r="D15" s="6">
        <v>20472672</v>
      </c>
      <c t="n" r="E15" s="6">
        <v>18842184</v>
      </c>
      <c t="n" r="F15" s="6">
        <v>16548092</v>
      </c>
      <c t="n" r="G15" s="6">
        <v>16544402</v>
      </c>
      <c t="n" r="H15" s="6">
        <v>16464410</v>
      </c>
      <c t="n" r="I15" s="6">
        <v>16423795</v>
      </c>
      <c t="n" r="J15" s="6">
        <v>20224292</v>
      </c>
      <c t="n" r="K15" s="6">
        <v>16495648</v>
      </c>
      <c t="n" r="L15" s="6">
        <v>604938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S41"/>
  <sheetViews>
    <sheetView workbookViewId="0">
      <selection activeCell="A1" sqref="A1"/>
    </sheetView>
  </sheetViews>
  <sheetFormatPr baseColWidth="10" defaultRowHeight="15"/>
  <cols>
    <col customWidth="1" max="1" min="1" width="80"/>
    <col customWidth="1" max="2" min="2" width="10"/>
    <col customWidth="1" max="3" min="3" width="33"/>
    <col customWidth="1" max="4" min="4" width="38"/>
    <col customWidth="1" max="5" min="5" width="32"/>
    <col customWidth="1" max="6" min="6" width="48"/>
    <col customWidth="1" max="7" min="7" width="80"/>
    <col customWidth="1" max="8" min="8" width="80"/>
    <col customWidth="1" max="9" min="9" width="41"/>
    <col customWidth="1" max="10" min="10" width="73"/>
    <col customWidth="1" max="11" min="11" width="78"/>
    <col customWidth="1" max="12" min="12" width="72"/>
    <col customWidth="1" max="13" min="13" width="37"/>
    <col customWidth="1" max="14" min="14" width="36"/>
    <col customWidth="1" max="15" min="15" width="68"/>
    <col customWidth="1" max="16" min="16" width="73"/>
    <col customWidth="1" max="17" min="17" width="67"/>
    <col customWidth="1" max="18" min="18" width="35"/>
    <col customWidth="1" max="19" min="19" width="46"/>
  </cols>
  <sheetData>
    <row r="1" spans="1:19">
      <c t="s" r="A1" s="1">
        <v>144</v>
      </c>
      <c t="s" r="B1" s="2">
        <v>41</v>
      </c>
      <c t="s" r="C1" s="2">
        <v>145</v>
      </c>
      <c t="s" r="D1" s="2">
        <v>146</v>
      </c>
      <c t="s" r="E1" s="2">
        <v>147</v>
      </c>
      <c t="s" r="F1" s="2">
        <v>148</v>
      </c>
      <c t="s" r="G1" s="2">
        <v>149</v>
      </c>
      <c t="s" r="H1" s="2">
        <v>150</v>
      </c>
      <c t="s" r="I1" s="2">
        <v>151</v>
      </c>
      <c t="s" r="J1" s="2">
        <v>152</v>
      </c>
      <c t="s" r="K1" s="2">
        <v>153</v>
      </c>
      <c t="s" r="L1" s="2">
        <v>154</v>
      </c>
      <c t="s" r="M1" s="2">
        <v>155</v>
      </c>
      <c t="s" r="N1" s="2">
        <v>156</v>
      </c>
      <c t="s" r="O1" s="2">
        <v>157</v>
      </c>
      <c t="s" r="P1" s="2">
        <v>158</v>
      </c>
      <c t="s" r="Q1" s="2">
        <v>159</v>
      </c>
      <c t="s" r="R1" s="2">
        <v>160</v>
      </c>
      <c t="s" r="S1" s="2">
        <v>161</v>
      </c>
    </row>
    <row r="2" spans="1:19">
      <c t="s" r="A2" s="4">
        <v>162</v>
      </c>
      <c t="n" r="B2" s="7">
        <v>-75923</v>
      </c>
      <c t="n" r="F2" s="7">
        <v>79286</v>
      </c>
      <c t="n" r="I2" s="7">
        <v>1</v>
      </c>
      <c t="n" r="M2" s="7">
        <v>-704</v>
      </c>
      <c t="n" r="R2" s="7">
        <v>-75205</v>
      </c>
      <c t="n" r="S2" s="7">
        <v>-15</v>
      </c>
    </row>
    <row r="3" spans="1:19">
      <c t="s" r="A3" s="4">
        <v>163</v>
      </c>
      <c t="n" r="F3" s="6">
        <v>19994583</v>
      </c>
      <c t="n" r="I3" s="6">
        <v>2151739</v>
      </c>
    </row>
    <row r="4" spans="1:19">
      <c t="s" r="A4" s="4">
        <v>164</v>
      </c>
      <c t="n" r="I4" s="6">
        <v>159651</v>
      </c>
    </row>
    <row r="5" spans="1:19">
      <c t="s" r="A5" s="4">
        <v>165</v>
      </c>
      <c t="n" r="G5" s="7">
        <v>17284</v>
      </c>
      <c t="n" r="H5" s="7">
        <v>1500</v>
      </c>
    </row>
    <row r="6" spans="1:19">
      <c t="s" r="A6" s="4">
        <v>166</v>
      </c>
      <c t="n" r="G6" s="6">
        <v>2899228</v>
      </c>
      <c t="n" r="H6" s="6">
        <v>250000</v>
      </c>
    </row>
    <row r="7" spans="1:19">
      <c t="s" r="A7" s="4">
        <v>167</v>
      </c>
      <c t="n" r="B7" s="6">
        <v>-8</v>
      </c>
      <c t="n" r="M7" s="6">
        <v>-8</v>
      </c>
    </row>
    <row r="8" spans="1:19">
      <c t="s" r="A8" s="4">
        <v>168</v>
      </c>
      <c t="n" r="B8" s="6">
        <v>712</v>
      </c>
      <c t="n" r="M8" s="7">
        <v>712</v>
      </c>
    </row>
    <row r="9" spans="1:19">
      <c t="s" r="A9" s="4">
        <v>169</v>
      </c>
      <c t="n" r="B9" s="6">
        <v>-308</v>
      </c>
      <c t="n" r="F9" s="7">
        <v>308</v>
      </c>
      <c t="n" r="N9" s="7">
        <v>-308</v>
      </c>
    </row>
    <row r="10" spans="1:19">
      <c t="s" r="A10" s="4">
        <v>170</v>
      </c>
      <c t="n" r="B10" s="6">
        <v>-3396</v>
      </c>
      <c t="n" r="F10" s="6">
        <v>3396</v>
      </c>
      <c t="n" r="N10" s="6">
        <v>-1522</v>
      </c>
      <c t="n" r="R10" s="6">
        <v>-1874</v>
      </c>
    </row>
    <row r="11" spans="1:19">
      <c t="s" r="A11" s="4">
        <v>171</v>
      </c>
      <c t="n" r="B11" s="6">
        <v>101774</v>
      </c>
      <c t="n" r="F11" s="7">
        <v>-101774</v>
      </c>
      <c t="n" r="I11" s="7">
        <v>1</v>
      </c>
      <c t="n" r="N11" s="6">
        <v>101773</v>
      </c>
    </row>
    <row r="12" spans="1:19">
      <c t="s" r="A12" s="4">
        <v>172</v>
      </c>
      <c t="n" r="F12" s="6">
        <v>-23143811</v>
      </c>
      <c t="n" r="I12" s="6">
        <v>8833504</v>
      </c>
    </row>
    <row r="13" spans="1:19">
      <c t="s" r="A13" s="4">
        <v>173</v>
      </c>
      <c t="n" r="B13" s="6">
        <v>845</v>
      </c>
      <c t="n" r="N13" s="6">
        <v>845</v>
      </c>
    </row>
    <row r="14" spans="1:19">
      <c t="s" r="A14" s="4">
        <v>174</v>
      </c>
      <c t="n" r="C14" s="7">
        <v>67428</v>
      </c>
      <c t="n" r="O14" s="7">
        <v>67428</v>
      </c>
    </row>
    <row r="15" spans="1:19">
      <c t="s" r="A15" s="4">
        <v>175</v>
      </c>
      <c t="n" r="J15" s="6">
        <v>5070499</v>
      </c>
    </row>
    <row r="16" spans="1:19">
      <c t="s" r="A16" s="4">
        <v>176</v>
      </c>
      <c t="n" r="B16" s="6">
        <v>236</v>
      </c>
      <c t="n" r="N16" s="6">
        <v>236</v>
      </c>
    </row>
    <row r="17" spans="1:19">
      <c t="s" r="A17" s="4">
        <v>177</v>
      </c>
      <c t="n" r="I17" s="6">
        <v>195447</v>
      </c>
    </row>
    <row r="18" spans="1:19">
      <c t="s" r="A18" s="4">
        <v>104</v>
      </c>
      <c t="n" r="B18" s="6">
        <v>6016</v>
      </c>
      <c t="n" r="N18" s="6">
        <v>6016</v>
      </c>
    </row>
    <row r="19" spans="1:19">
      <c t="s" r="A19" s="4">
        <v>178</v>
      </c>
      <c t="n" r="B19" s="6">
        <v>-399</v>
      </c>
      <c t="n" r="S19" s="6">
        <v>-399</v>
      </c>
    </row>
    <row r="20" spans="1:19">
      <c t="s" r="A20" s="4">
        <v>88</v>
      </c>
      <c t="n" r="B20" s="6">
        <v>-27663</v>
      </c>
      <c t="n" r="R20" s="6">
        <v>-27663</v>
      </c>
    </row>
    <row r="21" spans="1:19">
      <c t="s" r="A21" s="4">
        <v>179</v>
      </c>
      <c t="n" r="B21" s="6">
        <v>69314</v>
      </c>
      <c t="n" r="I21" s="7">
        <v>2</v>
      </c>
      <c t="n" r="N21" s="6">
        <v>174468</v>
      </c>
      <c t="n" r="R21" s="6">
        <v>-104742</v>
      </c>
      <c t="n" r="S21" s="6">
        <v>-414</v>
      </c>
    </row>
    <row r="22" spans="1:19">
      <c t="s" r="A22" s="4">
        <v>180</v>
      </c>
      <c t="n" r="I22" s="6">
        <v>16410840</v>
      </c>
    </row>
    <row r="23" spans="1:19">
      <c t="s" r="A23" s="4">
        <v>164</v>
      </c>
      <c t="n" r="I23" s="6">
        <v>27847</v>
      </c>
    </row>
    <row r="24" spans="1:19">
      <c t="s" r="A24" s="4">
        <v>176</v>
      </c>
      <c t="n" r="B24" s="6">
        <v>235</v>
      </c>
      <c t="n" r="N24" s="6">
        <v>235</v>
      </c>
    </row>
    <row r="25" spans="1:19">
      <c t="s" r="A25" s="4">
        <v>177</v>
      </c>
      <c t="n" r="I25" s="6">
        <v>109994</v>
      </c>
    </row>
    <row r="26" spans="1:19">
      <c t="s" r="A26" s="4">
        <v>104</v>
      </c>
      <c t="n" r="B26" s="6">
        <v>2566</v>
      </c>
      <c t="n" r="N26" s="6">
        <v>2566</v>
      </c>
    </row>
    <row r="27" spans="1:19">
      <c t="s" r="A27" s="4">
        <v>178</v>
      </c>
      <c t="n" r="B27" s="6">
        <v>-2414</v>
      </c>
      <c t="n" r="S27" s="6">
        <v>-2414</v>
      </c>
    </row>
    <row r="28" spans="1:19">
      <c t="s" r="A28" s="4">
        <v>88</v>
      </c>
      <c t="n" r="B28" s="6">
        <v>-32537</v>
      </c>
      <c t="n" r="R28" s="6">
        <v>-32537</v>
      </c>
    </row>
    <row r="29" spans="1:19">
      <c t="s" r="A29" s="4">
        <v>181</v>
      </c>
      <c t="n" r="B29" s="6">
        <v>37164</v>
      </c>
      <c t="n" r="I29" s="7">
        <v>2</v>
      </c>
      <c t="n" r="N29" s="6">
        <v>177269</v>
      </c>
      <c t="n" r="R29" s="6">
        <v>-137279</v>
      </c>
      <c t="n" r="S29" s="6">
        <v>-2828</v>
      </c>
    </row>
    <row r="30" spans="1:19">
      <c t="s" r="A30" s="4">
        <v>182</v>
      </c>
      <c t="n" r="I30" s="6">
        <v>16548681</v>
      </c>
    </row>
    <row r="31" spans="1:19">
      <c t="s" r="A31" s="4">
        <v>174</v>
      </c>
      <c t="n" r="D31" s="7">
        <v>11726</v>
      </c>
      <c t="n" r="E31" s="7">
        <v>1179</v>
      </c>
      <c t="n" r="P31" s="7">
        <v>11726</v>
      </c>
      <c t="n" r="Q31" s="7">
        <v>1179</v>
      </c>
    </row>
    <row r="32" spans="1:19">
      <c t="s" r="A32" s="4">
        <v>175</v>
      </c>
      <c t="n" r="K32" s="6">
        <v>3739130</v>
      </c>
      <c t="n" r="L32" s="6">
        <v>204696</v>
      </c>
    </row>
    <row r="33" spans="1:19">
      <c t="s" r="A33" s="4">
        <v>183</v>
      </c>
      <c t="n" r="B33" s="6">
        <v>368</v>
      </c>
      <c t="n" r="N33" s="6">
        <v>368</v>
      </c>
    </row>
    <row r="34" spans="1:19">
      <c t="s" r="A34" s="4">
        <v>176</v>
      </c>
      <c t="n" r="B34" s="7">
        <v>425</v>
      </c>
      <c t="n" r="N34" s="6">
        <v>425</v>
      </c>
    </row>
    <row r="35" spans="1:19">
      <c t="s" r="A35" s="4">
        <v>177</v>
      </c>
      <c t="n" r="B35" s="6">
        <v>308560</v>
      </c>
      <c t="n" r="I35" s="6">
        <v>308560</v>
      </c>
    </row>
    <row r="36" spans="1:19">
      <c t="s" r="A36" s="4">
        <v>104</v>
      </c>
      <c t="n" r="B36" s="7">
        <v>3358</v>
      </c>
      <c t="n" r="N36" s="6">
        <v>3358</v>
      </c>
    </row>
    <row r="37" spans="1:19">
      <c t="s" r="A37" s="4">
        <v>178</v>
      </c>
      <c t="n" r="B37" s="6">
        <v>-514</v>
      </c>
      <c t="n" r="S37" s="6">
        <v>-514</v>
      </c>
    </row>
    <row r="38" spans="1:19">
      <c t="s" r="A38" s="4">
        <v>88</v>
      </c>
      <c t="n" r="B38" s="6">
        <v>-36579</v>
      </c>
      <c t="n" r="R38" s="6">
        <v>-36579</v>
      </c>
    </row>
    <row r="39" spans="1:19">
      <c t="s" r="A39" s="4">
        <v>184</v>
      </c>
      <c t="n" r="B39" s="7">
        <v>17127</v>
      </c>
      <c t="n" r="I39" s="7">
        <v>2</v>
      </c>
      <c t="n" r="N39" s="7">
        <v>194325</v>
      </c>
      <c t="n" r="R39" s="7">
        <v>-173858</v>
      </c>
      <c t="n" r="S39" s="7">
        <v>-3342</v>
      </c>
    </row>
    <row r="40" spans="1:19">
      <c t="s" r="A40" s="4">
        <v>185</v>
      </c>
      <c t="n" r="I40" s="6">
        <v>20882339</v>
      </c>
    </row>
    <row r="41" spans="1:19">
      <c t="s" r="A41" s="4">
        <v>186</v>
      </c>
      <c t="n" r="I41" s="6">
        <v>8127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87</v>
      </c>
      <c t="s" r="B1" s="2">
        <v>1</v>
      </c>
    </row>
    <row r="2" spans="1:2">
      <c t="s" r="B2" s="2">
        <v>188</v>
      </c>
    </row>
    <row r="3" spans="1:2">
      <c t="s" r="A3" s="4">
        <v>189</v>
      </c>
    </row>
    <row r="4" spans="1:2">
      <c t="s" r="A4" s="4">
        <v>190</v>
      </c>
      <c t="n" r="B4" s="7">
        <v>8629</v>
      </c>
    </row>
    <row r="5" spans="1:2">
      <c t="s" r="A5" s="4">
        <v>191</v>
      </c>
    </row>
    <row r="6" spans="1:2">
      <c t="s" r="A6" s="4">
        <v>190</v>
      </c>
      <c t="n" r="B6" s="6">
        <v>1691</v>
      </c>
    </row>
    <row r="7" spans="1:2">
      <c t="s" r="A7" s="4">
        <v>192</v>
      </c>
    </row>
    <row r="8" spans="1:2">
      <c t="s" r="A8" s="4">
        <v>190</v>
      </c>
      <c t="n" r="B8" s="7">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 of Opera</vt:lpstr>
      <vt:lpstr>Consolidated Statements of Comp</vt:lpstr>
      <vt:lpstr>Consolidated Statements of Cash</vt:lpstr>
      <vt:lpstr>Consolidated Statements of Cas7</vt:lpstr>
      <vt:lpstr>Consolidated Statements of Rede</vt:lpstr>
      <vt:lpstr>Consolidated Statements of Red9</vt:lpstr>
      <vt:lpstr>Nature of Business</vt:lpstr>
      <vt:lpstr>Summary of Significant Accounti</vt:lpstr>
      <vt:lpstr>Net Loss Per Share Attributable</vt:lpstr>
      <vt:lpstr>Revenue</vt:lpstr>
      <vt:lpstr>Short-Term Investments</vt:lpstr>
      <vt:lpstr>Fair Value Measurements</vt:lpstr>
      <vt:lpstr>Prepaid Expenses and Other Curr</vt:lpstr>
      <vt:lpstr>Restricted Cash</vt:lpstr>
      <vt:lpstr>Property and Equipment, Net</vt:lpstr>
      <vt:lpstr>Accrued Expenses and Other Long</vt:lpstr>
      <vt:lpstr>Long-Term Debt</vt:lpstr>
      <vt:lpstr>Redeemable Convertible Preferre</vt:lpstr>
      <vt:lpstr>Stockholders' Equity</vt:lpstr>
      <vt:lpstr>Income Taxes</vt:lpstr>
      <vt:lpstr>Commitments</vt:lpstr>
      <vt:lpstr>401(k) Plan</vt:lpstr>
      <vt:lpstr>Quarterly Financial Data (unaud</vt:lpstr>
      <vt:lpstr>Summary of Significant Accoun27</vt:lpstr>
      <vt:lpstr>Summary of Significant Accoun28</vt:lpstr>
      <vt:lpstr>Net Loss Per Share Attributab29</vt:lpstr>
      <vt:lpstr>Revenue (Tables)</vt:lpstr>
      <vt:lpstr>Short-Term Investments (Tables)</vt:lpstr>
      <vt:lpstr>Fair Value Measurements (Tables</vt:lpstr>
      <vt:lpstr>Prepaid Expenses and Other Cu33</vt:lpstr>
      <vt:lpstr>Property and Equipment, Net (Ta</vt:lpstr>
      <vt:lpstr>Accrued Expenses and Other Lo35</vt:lpstr>
      <vt:lpstr>Long-Term Debt (Tables)</vt:lpstr>
      <vt:lpstr>Stockholders' Equity (Tables)</vt:lpstr>
      <vt:lpstr>Income Taxes (Tables)</vt:lpstr>
      <vt:lpstr>Commitments (Tables)</vt:lpstr>
      <vt:lpstr>Quarterly Financial Data (una40</vt:lpstr>
      <vt:lpstr>Nature of Business - Additional</vt:lpstr>
      <vt:lpstr>Summary of Significant Accoun42</vt:lpstr>
      <vt:lpstr>Summary of Significant Accoun43</vt:lpstr>
      <vt:lpstr>Summary of Significant Accoun44</vt:lpstr>
      <vt:lpstr>Net Loss Per Share Attributab45</vt:lpstr>
      <vt:lpstr>Net Loss Per Share Attributab46</vt:lpstr>
      <vt:lpstr>Revenue - Summary of Company's </vt:lpstr>
      <vt:lpstr>Revenue - Additional Informatio</vt:lpstr>
      <vt:lpstr>Short-Term Investments - Summar</vt:lpstr>
      <vt:lpstr>Short-Term Investments - Additi</vt:lpstr>
      <vt:lpstr>Fair Value Measurements - Summa</vt:lpstr>
      <vt:lpstr>Fair Value Measurements - Addit</vt:lpstr>
      <vt:lpstr>Fair Value Measurements - Sum53</vt:lpstr>
      <vt:lpstr>Prepaid Expenses and Other Cu54</vt:lpstr>
      <vt:lpstr>Restricted Cash - Additional In</vt:lpstr>
      <vt:lpstr>Property and Equipment, Net - P</vt:lpstr>
      <vt:lpstr>Property and Equipment, Net - A</vt:lpstr>
      <vt:lpstr>Accrued Expenses and Other Lo58</vt:lpstr>
      <vt:lpstr>Accrued Expenses and Other Lo59</vt:lpstr>
      <vt:lpstr>Long-Term Debt - Additional Inf</vt:lpstr>
      <vt:lpstr>Long-Term Debt - Future Princip</vt:lpstr>
      <vt:lpstr>Redeemable Convertible Prefer62</vt:lpstr>
      <vt:lpstr>Stockholders' Equity - Addition</vt:lpstr>
      <vt:lpstr>Stockholders' Equity - Schedule</vt:lpstr>
      <vt:lpstr>Stockholders' Equity - Summary </vt:lpstr>
      <vt:lpstr>Stockholders' Equity - Assumpti</vt:lpstr>
      <vt:lpstr>Stockholders' Equity - Aggregat</vt:lpstr>
      <vt:lpstr>Stockholders' Equity - Schedu68</vt:lpstr>
      <vt:lpstr>Income Taxes - Additional Infor</vt:lpstr>
      <vt:lpstr>Income Taxes - Reconciliation B</vt:lpstr>
      <vt:lpstr>Income Taxes - Components of De</vt:lpstr>
      <vt:lpstr>Commitments - Additional Inform</vt:lpstr>
      <vt:lpstr>Commitments - Future Minimum Co</vt:lpstr>
      <vt:lpstr>401(k) Plan - Additional Inform</vt:lpstr>
      <vt:lpstr>Quarterly Financial Data (Una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08:10Z</dcterms:created>
  <dcterms:modified xmlns:dcterms="http://purl.org/dc/terms/" xmlns:xsi="http://www.w3.org/2001/XMLSchema-instance" xsi:type="dcterms:W3CDTF">2016-03-15T16:08:10Z</dcterms:modified>
  <dc:title xmlns:dc="http://purl.org/dc/elements/1.1/">Untitled</dc:title>
  <dc:description xmlns:dc="http://purl.org/dc/elements/1.1/"/>
  <dc:subject xmlns:dc="http://purl.org/dc/elements/1.1/"/>
  <cp:keywords/>
  <cp:category/>
</cp:coreProperties>
</file>